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Organiza"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Stock-Based Compensation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mployee Profit Sharing Plan" sheetId="18" state="visible" r:id="rId18"/>
    <sheet xmlns:r="http://schemas.openxmlformats.org/officeDocument/2006/relationships" name="Segment Reporting" sheetId="19" state="visible" r:id="rId19"/>
    <sheet xmlns:r="http://schemas.openxmlformats.org/officeDocument/2006/relationships" name="Quarterly Results (unaudited)" sheetId="20" state="visible" r:id="rId20"/>
    <sheet xmlns:r="http://schemas.openxmlformats.org/officeDocument/2006/relationships" name="Schedule II" sheetId="21" state="visible" r:id="rId21"/>
    <sheet xmlns:r="http://schemas.openxmlformats.org/officeDocument/2006/relationships" name="Basis of Presentation, Organi22" sheetId="22" state="visible" r:id="rId22"/>
    <sheet xmlns:r="http://schemas.openxmlformats.org/officeDocument/2006/relationships" name="Basis of Presentation, Organi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Expenses and Other Cu26" sheetId="26" state="visible" r:id="rId26"/>
    <sheet xmlns:r="http://schemas.openxmlformats.org/officeDocument/2006/relationships" name="Stock-Based Compensation Plans "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Quarterly Results (unaudited) (" sheetId="32" state="visible" r:id="rId32"/>
    <sheet xmlns:r="http://schemas.openxmlformats.org/officeDocument/2006/relationships" name="Basis of Presentation, Organi33" sheetId="33" state="visible" r:id="rId33"/>
    <sheet xmlns:r="http://schemas.openxmlformats.org/officeDocument/2006/relationships" name="Basis of Presentation, Organi34" sheetId="34" state="visible" r:id="rId34"/>
    <sheet xmlns:r="http://schemas.openxmlformats.org/officeDocument/2006/relationships" name="Basis of Presentation, Organi35" sheetId="35" state="visible" r:id="rId35"/>
    <sheet xmlns:r="http://schemas.openxmlformats.org/officeDocument/2006/relationships" name="Inventories (Detail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Accrued Expenses and Other Cu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Employee Profit Sharing Plan (D" sheetId="53" state="visible" r:id="rId53"/>
    <sheet xmlns:r="http://schemas.openxmlformats.org/officeDocument/2006/relationships" name="Segment Reporting (Details)" sheetId="54" state="visible" r:id="rId54"/>
    <sheet xmlns:r="http://schemas.openxmlformats.org/officeDocument/2006/relationships" name="Segment Reporting (Details Narr" sheetId="55" state="visible" r:id="rId55"/>
    <sheet xmlns:r="http://schemas.openxmlformats.org/officeDocument/2006/relationships" name="Quarterly Results (unaudited)56" sheetId="56" state="visible" r:id="rId56"/>
    <sheet xmlns:r="http://schemas.openxmlformats.org/officeDocument/2006/relationships" name="Schedule II (Details)" sheetId="57" state="visible" r:id="rId57"/>
  </sheets>
  <definedNames/>
  <calcPr calcId="124519" fullCalcOnLoad="1"/>
</workbook>
</file>

<file path=xl/sharedStrings.xml><?xml version="1.0" encoding="utf-8"?>
<sst xmlns="http://schemas.openxmlformats.org/spreadsheetml/2006/main" uniqueCount="573">
  <si>
    <t>Document and Entity Information - USD ($)</t>
  </si>
  <si>
    <t>12 Months Ended</t>
  </si>
  <si>
    <t>Jun. 30, 2017</t>
  </si>
  <si>
    <t>Aug. 24, 2017</t>
  </si>
  <si>
    <t>Dec. 31, 2016</t>
  </si>
  <si>
    <t>Document And Entity Information</t>
  </si>
  <si>
    <t>Entity Registrant Name</t>
  </si>
  <si>
    <t>MISONIX INC</t>
  </si>
  <si>
    <t>Entity Central Index Key</t>
  </si>
  <si>
    <t>Document Type</t>
  </si>
  <si>
    <t>10-K</t>
  </si>
  <si>
    <t>Trading Symbol</t>
  </si>
  <si>
    <t>MSON</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Accounts receivable, less allowance for doubtful accounts of $96,868 and $96,868, respectively</t>
  </si>
  <si>
    <t>Inventories, net</t>
  </si>
  <si>
    <t>Prepaid expenses and other current assets</t>
  </si>
  <si>
    <t>Total current assets</t>
  </si>
  <si>
    <t>Property, plant and equipment, net of accumulated amortization and depreciation of $7,794,580 and $6,976,282, respectively</t>
  </si>
  <si>
    <t>Patents, net of accumulated amortization of $995,568 and $885,394, respectively</t>
  </si>
  <si>
    <t>Goodwill</t>
  </si>
  <si>
    <t>Intangible and other assets</t>
  </si>
  <si>
    <t>Deferred income tax</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7)</t>
  </si>
  <si>
    <t xml:space="preserve"> </t>
  </si>
  <si>
    <t>Shareholders' equity:</t>
  </si>
  <si>
    <t>Common stock, $.01 par value-shares authorized 20,000,000; 9,357,166 and 7,948,234 shares issued and 9,357,166 and 7,809,385 outstanding in each period, respectively</t>
  </si>
  <si>
    <t>Additional paid-in capital</t>
  </si>
  <si>
    <t>Accumulated deficit</t>
  </si>
  <si>
    <t>Treasury stock, at cost, 0 and 138,849 shares, respectively</t>
  </si>
  <si>
    <t>Total shareholders' equity</t>
  </si>
  <si>
    <t>Total liabilities and shareholders' equity</t>
  </si>
  <si>
    <t>Consolidated Balance Sheets (Parenthetical) - USD ($)</t>
  </si>
  <si>
    <t>Statement of Financial Position [Abstract]</t>
  </si>
  <si>
    <t>Allowance for doubtful accounts</t>
  </si>
  <si>
    <t>Accumulated amortization and depreciation</t>
  </si>
  <si>
    <t>Patents, Accumulated amortization</t>
  </si>
  <si>
    <t>Common stock, par value (in dollars per share)</t>
  </si>
  <si>
    <t>Common stock, authorized</t>
  </si>
  <si>
    <t>Common stock, issued</t>
  </si>
  <si>
    <t>Common stock, outstanding</t>
  </si>
  <si>
    <t>Treasury stock</t>
  </si>
  <si>
    <t>Consolidated Statements of Operations - USD ($)</t>
  </si>
  <si>
    <t>Jun. 30, 2015</t>
  </si>
  <si>
    <t>Income Statement [Abstract]</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 and license fees</t>
  </si>
  <si>
    <t>Other</t>
  </si>
  <si>
    <t>Total other income</t>
  </si>
  <si>
    <t>(Loss)/income from continuing operations before income taxes</t>
  </si>
  <si>
    <t>Income tax (benefit)/expense</t>
  </si>
  <si>
    <t>Net (loss)/income from continuing operations</t>
  </si>
  <si>
    <t>Discontinued operations:</t>
  </si>
  <si>
    <t>Income from discontinued operations net of tax of $0, $0 and $1,127, respectively</t>
  </si>
  <si>
    <t>Gain from sale of discontinued operations net of tax of $88,375, $93,069 and $0, respectively</t>
  </si>
  <si>
    <t>Net income from discontinued operations</t>
  </si>
  <si>
    <t>Net (loss)/income</t>
  </si>
  <si>
    <t>Net (loss)/income per share from continuing operations - Basic</t>
  </si>
  <si>
    <t>Net income per share from discontinued operations - Basic</t>
  </si>
  <si>
    <t>Net (loss)/income per share - Basic (in dollars per share)</t>
  </si>
  <si>
    <t>Net (loss)/income per share from continuing operations - Diluted (in dollars per share)</t>
  </si>
  <si>
    <t>Net income per share from discontinued operations - Diluted (in dollars per share)</t>
  </si>
  <si>
    <t>Net (loss)/income per share - Diluted (in dollars per share)</t>
  </si>
  <si>
    <t>Weighted average shares - Basic (in shares)</t>
  </si>
  <si>
    <t>Weighted average shares - Diluted (in shares)</t>
  </si>
  <si>
    <t>Consolidated Statements of Operations (Parenthetical) - USD ($)</t>
  </si>
  <si>
    <t>Income from discontinued operations tax</t>
  </si>
  <si>
    <t>Gain from sale of discontinued operations tax</t>
  </si>
  <si>
    <t>Consolidated Statements of Shareholders' Equity - USD ($)</t>
  </si>
  <si>
    <t>Common Stock [Member]</t>
  </si>
  <si>
    <t>Treasury Stock [Member]</t>
  </si>
  <si>
    <t>Additional paid-in capital [Member]</t>
  </si>
  <si>
    <t>Accumulated deficit [Member]</t>
  </si>
  <si>
    <t>Total</t>
  </si>
  <si>
    <t>Balance at beginning at Jun. 30, 2014</t>
  </si>
  <si>
    <t>Balance at beginning (in shares) at Jun. 30, 2014</t>
  </si>
  <si>
    <t>Increase (Decrease) in Stockholders' Equity [Roll Forward]</t>
  </si>
  <si>
    <t>Net (loss) income</t>
  </si>
  <si>
    <t>Proceeds from exercise of stock options</t>
  </si>
  <si>
    <t>Proceeds from exercise of stock options (in shares)</t>
  </si>
  <si>
    <t>Stock-based compensation</t>
  </si>
  <si>
    <t>Balance at ending at Jun. 30, 2015</t>
  </si>
  <si>
    <t>Balance at ending (in shares) at Jun. 30, 2015</t>
  </si>
  <si>
    <t>Balance at ending at Jun. 30, 2016</t>
  </si>
  <si>
    <t>Balance at ending (in shares) at Jun. 30, 2016</t>
  </si>
  <si>
    <t>Sale of common stock</t>
  </si>
  <si>
    <t>Sale of common stock ( in shares)</t>
  </si>
  <si>
    <t>Issuance of restricted stock</t>
  </si>
  <si>
    <t>Issuance of restricted stock (in shares)</t>
  </si>
  <si>
    <t>Balance at ending at Jun. 30, 2017</t>
  </si>
  <si>
    <t>Balance at ending (in shares) at Jun. 30, 2017</t>
  </si>
  <si>
    <t>Consolidated Statements of Shareholders' Equity (Parenthetical) - $ / shares</t>
  </si>
  <si>
    <t>Statement of Stockholders' Equity [Abstract]</t>
  </si>
  <si>
    <t>Consolidated Statements of Cash Flows - USD ($)</t>
  </si>
  <si>
    <t>Operating activities</t>
  </si>
  <si>
    <t>Adjustments to reconcile net (loss)/income to net cash provided by (used in) continuing operating activities:</t>
  </si>
  <si>
    <t>Depreciation and amortization and other non-cash items</t>
  </si>
  <si>
    <t>Bad debt expense</t>
  </si>
  <si>
    <t>Deferred income tax benefit</t>
  </si>
  <si>
    <t>Changes in operating assets and liabilities:</t>
  </si>
  <si>
    <t>Accounts receivable</t>
  </si>
  <si>
    <t>Inventories</t>
  </si>
  <si>
    <t>Prepaid expenses and other assets</t>
  </si>
  <si>
    <t>Accounts payable, accrued expenses</t>
  </si>
  <si>
    <t>Net cash (used in)/provided by continuing operations</t>
  </si>
  <si>
    <t>Investing activities</t>
  </si>
  <si>
    <t>Acquisition of property, plant and equipment</t>
  </si>
  <si>
    <t>Payments for assets acquisition</t>
  </si>
  <si>
    <t>Additional patents</t>
  </si>
  <si>
    <t>Net cash used in investing activities from continuing operations</t>
  </si>
  <si>
    <t>Financing activities</t>
  </si>
  <si>
    <t>Proceeds from sale of common stock</t>
  </si>
  <si>
    <t>Net cash provided by financing activities from continuing operations</t>
  </si>
  <si>
    <t>Cash flows from discontinued operations</t>
  </si>
  <si>
    <t>Net cash provided by operating activities</t>
  </si>
  <si>
    <t>Net cash provided by investing activities</t>
  </si>
  <si>
    <t>Net cash provided by discontinued operations</t>
  </si>
  <si>
    <t>Net (decrease)/increase in cash and cash equivalents</t>
  </si>
  <si>
    <t>Cash and cash equivalents at beginning of period</t>
  </si>
  <si>
    <t>Cash and cash equivalents at end of period</t>
  </si>
  <si>
    <t>Cash paid for:</t>
  </si>
  <si>
    <t>Income taxes</t>
  </si>
  <si>
    <t>Basis of Presentation, Organization and Business and Summary of Significant Accounting Policies</t>
  </si>
  <si>
    <t>Accounting Policies [Abstract]</t>
  </si>
  <si>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Reclassifications Certain
historical expenses on the Statement of Operations have been reclassified to be consistent with the current year presentation.
Historically, the Company had recorded stock compensation expense and bonus expense predominantly within general and administrative
expenses. The Company has reclassified amounts to allocate certain of these costs to cost of goods sold, selling expenses and
research and development expenses, which is consistent with the classification being used in 2017. This reclassification had no
impact on the Company’s presentation of operating income (loss) and the gross profit impact was not material.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7 were $1,504,788. Cash
and Cash Equivalents The
Company considers all highly liquid debt instruments purchased with a maturity of three months or less to be cash equivalents.
All of the Company’s cash is maintained in bank accounts and accordingly it does not have cash equivalents at June 30, 2017.
The Company’s cash balance at June 30, 2017 was $11,557,071. The
Company maintains cash balances at various financial institutions. At June 30, 2017, these financial institutions held cash
that was approximately $11,325,285in excess of amounts insured by the Federal Deposit Insurance Corporation and other government
agencies. Major
Customers and Concentration of Credit Risk Included
in sales from continuing operations are sales to Cicel of $46,722, $1,557,132 and $2,974,086, for the fiscal years ended June
30, 2017, 2016 and 2015, respectively. There were no accounts receivable from Cicel at June 30, 2017 and 2016. The Company terminated
its agreement with Cicel in the first quarter of fiscal 2017. Total
royalties from Medtronic Minimally Invasive Therapies (“MMIT”) related to their sales of the Company’s ultrasonic
cutting and sculpting products, which use high frequency sound waves to coagulate and divide tissue for both open and laparoscopic
surgery, were $3,764,000 , $3,903,000 and $4,162,000 for the fiscal years ended June 30, 2017, 2016 and 2015, respectively. Accounts
receivable from MMIT royalties were approximately $925,000 and $973,000 at June 30, 2017 and 2016, respectively. The license agreement
with MMIT expired in August 2017. At
June 30, 2017 and 2016, the Company’s accounts receivable with customers outside the United States were approximately $860,000
and $768,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Inventories Inventories
are stated at the lower of cost (first-in, first-out) or market and consist of raw materials, work-in process and finished goods
and include purchased materials, direct labor and manufacturing overhead. Management evaluates the need to record adjustments
to write down inventory to the lower of cost or market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Depreciation of BoneScapel and Sonic OneOR generators
which are consigned to customers are depreciated over a 5 year period, and depreciation is charged to selling expenses. See Note
4. Revenue
Recognition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Service contracts and royalty income are recognized when
earned. The Company generally warrantees its product for a 12 month period, and accordingly records a related warranty reserve.
Historical warranty costs have not been significant. The
Company presents taxes collected from customers and remitted to governmental authorities in the consolidated statements of operations
on a net basis. 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an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7 and 2016.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ntinued cash flow model in determining the fair value which consists of Level 3 inputs. Changes
in the projected cash flows and discount rate estimates and assumptions underlying the valuation of goodwill could materially
affect the determination of fair value in acquisition or during subsequent periods when tested for impairment. The Company completed
its annual goodwill impairment tests for fiscal 2017 and 2016 as of June 30th each year. No impairment of goodwill was deemed
to exist in fiscal 2017, 2016 and 2015. Patents The
cost of acquiring or processing patents is capitalized at cost. This amount is being amortized using the straight-line method
over the estimated useful lives of the underlying assets, which is approximately 17 years. Patents totaled $719,136 and $604,916
at June 30, 2017 and 2016, respectively. Amortization expense for the years ended June 30, 2017, 2016 and 2015 was approximately
$110,000, $94,000 and $150,000, respectively. The
following is a schedule of estimated future patent amortization expense as of June 30, 2017 during the following fiscal years:
2018 $ 116,375
2019 105,211
2020 81,782
2021 75,611
2022 49,642
Thereafter 290,515
$ 719,136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 Income
(Loss) Per Share Basic
income (loss) per common share (“Basic EPS”) is computed by dividing income (loss) by the weighted average
number of common shares outstanding using the treasury stock method. Diluted income (loss) per common share (“Diluted
EPS”) is computed by dividing income (loss) by the weighted average number of common shares and the dilutive common
share equivalents and convertible securities then outstanding. The
number of weighted average common shares used in the calculation of Basic EPS and Diluted EPS were as follows:
For the years ended
2017 2016 2015
Basic shares 8,398,778 7,776,949 7,580,450
Dilutive
effect of stock options — — 513,669
Diluted shares 8,398,778 7,776,949 8,094,119 Excluded
from the calculation of Diluted EPS are options to purchase 257,000 shares of common stock for the twelve months ended June
30, 2015. The excluded shares are any shares in which the average stock price for the year ended June 30 is less than the
exercise price of the outstanding options in the period in which the Company has net income. Diluted EPS for the twelve
months ended June 30, 2017 and 2016 presented is the same as Basic EPS, as the inclusion of the effect of common share
equivalents then outstanding would be anti-dilutive. For this reason, excluded from the calculations of diluted EPS for the
twelve months ended June 30, 2017 and 2016 are outstanding options to purchase 1,191,236 and 1,790,224 shares, respectively.
Also excluded from the calculation of earnings per share are the 400,000 restricted stock awards which we issued in December
2016 as none of the shares were vested as of June 30, 2017. Research
and Development All
research and development expenses are expensed as incurred and are included in operating expenses. Advertising
Expense The
cost of advertising is expensed in the period the advertising first takes place. The Company incurred approximately $76,000, $386,000
and $155,000 in advertising costs during the fiscal years ended June 30, 2017, 2016 and 2015, respectively. Advertising costs
are reported in selling expenses on the statement of operations. Depreciation
Expense for Consigned Inventory The
Company typically provides to its United States customers, on a consignment basis, the generators used to power its BoneScapel
and SonicOne products. Title to these generators remains at all times with the Company. When these generators are deployed in
the field at customer locations, the Company depreciates these units over a five year period and charges the depreciation to selling
expenses. Depreciation expense relating to consigned generators for the three years ended June 30, 2017 was $425,000, $416,000
and $232,000, respectively. Prior to fiscal 2017, consigned units were depreciated over a three year period. The impact of this
change in accounting estimate was a reduction in expense of approximately $283,000 for the year ended June 30, 2017, compared
to what the expense would have been without this change. Shipping
and Handling Shipping
and handling fees for the fiscal years ended June 30, 2017, 2016 and 2015 were approximately $119,000, $109,000 and $62,000
respectively, and are reported as a component of net sales. Shipping and handling costs for the fiscal years ended June 30,
2017, 2016 and 2015 were approximately $337,000, $142,000 and $87,000, respectively, and are reported as a component of selling
expenses. 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is currently in the early stages of evaluating this guidance
to determine the impact it will have on its financial statement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did not have a material effect on
the Company’s financial condition or results of operations. In
November 2015, the FASB issued ASU 2015-17 “Balance Sheet Classification of Deferred Taxes (Topic 740)”. The amendments
in this ASU require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e Company adopted ASU 2015-17 as of
March 31, 2016 on a prospective basis in order to simplify the balance sheet classification of deferred tax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financial statement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The Company adopted this guidance on
July 1, 2017. This guidance will be adopted by the Company on July 1, 2017 and management expects this to result in an increase
in the Company’s deferred tax asset of approximately $2.5 million.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is currently in the early stages of evaluating
this guidance to determine the impact it will have on its financial statements. In
January 2017, the Financial Accounting Standards Board (the “FASB”) issued ASU No. 2017-04, Simplifying the Test
for Goodwill Impairment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Fair Value of Financial Instruments</t>
  </si>
  <si>
    <t>Fair Value Disclosures [Abstract]</t>
  </si>
  <si>
    <t xml:space="preserve">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June 30, 2017 and 2016, all of our cash, trade accounts receivable and trade accounts payable were short term in nature, and their
carrying amounts approximate fair value. </t>
  </si>
  <si>
    <t>Inventory Disclosure [Abstract]</t>
  </si>
  <si>
    <t xml:space="preserve">3.
Inventories Inventories
are summarized as follows:
June
30, June
30,
2017 2016
Raw material $ 2,409,148 $ 3,102,175
Work-in-process 741,994 854,631
Finished
goods 3,267,232 3,101,234
6,418,374 7,058,040
Less
valuation reserve 1,425,940 1,235,105
$ 4,992,434 $ 5,822,935 </t>
  </si>
  <si>
    <t>Property, Plant and Equipment</t>
  </si>
  <si>
    <t>Property, Plant and Equipment [Abstract]</t>
  </si>
  <si>
    <t>4.
Property, Plant and Equipment Property,
plant and equipment consist of the following:
June
30, June
30,
2017 2016
Machinery
and equipment $ 2,452,363 $ 2,128,349
Furniture and fixtures 1,406,758 1,387,883
Automobiles 22,328 22,328
Leasehold improvements 691,751 682,591
Demonstration
and consignment inventory 6,951,583 5,247,946
11,524,783 9,469,097
Less:
accumulated depreciation and amortization (7,794,580 ) (6,976,282 )
$ 3,730,203 $ 2,492,815 Depreciation
and amortization of property, plant and equipment totaled approximately $957,000, $1,339,000 and $981,000 for the fiscal years
ended June 30, 2017, 2016 and 2015, respectively.</t>
  </si>
  <si>
    <t>Accrued Expenses and Other Current Liabilities</t>
  </si>
  <si>
    <t>Payables and Accruals [Abstract]</t>
  </si>
  <si>
    <t xml:space="preserve">5.
Accrued Expenses and Other Current Liabilities The
following summarizes accrued expenses and other current liabilities:
June
30, June
30,
2017 2016
Accrued
payroll, payroll taxes and vacation 715,245 648,705
Accrued bonus 343,400 300,000
Accrued commissions 751,000 433,000
Professional fees 662,537 256,130
Litigation settlement 500,000
Deferred income 27,901 20,655
Severance 10,029 —
Other 336,026 228,847
$ 3,346,138 $ 1,887,337 </t>
  </si>
  <si>
    <t>Stock-Based Compensation Plans</t>
  </si>
  <si>
    <t>Equity [Abstract]</t>
  </si>
  <si>
    <t xml:space="preserve">6.
Stock-Based Compensation Plans At
June 30, 2017, the Company had outstanding equity-linked grants under eight stock-based compensation plans (the “Plans”),
as follows:
Available
Initial Expired
/ For
Plan Shares Granted Exercised Forfeited Outstanding Issuance
2001
Employee Stock Option Plan 1,000,000 1,251,261 376,368 868,955 5,938 —
2005 Employee
Equity Incentive Plan 500,000 547,125 484,250 48,925 13,950 —
2005 Non Employee
Director Stock Option Plan 200,000 195,000 97,500 7,500 90,000 —
2009 Employee
Equity Incentive Plan 500,000 619,925 357,227 123,100 139,598 3,175
2009 Non Employee
Director Stock Option Plan 200,000 195,000 48,750 33,750 112,500 38,750
2012 Employee
Equity Incentive Plan 500,000 664,000 111,250 188,250 364,500 24,250
2012 Non Employee
Director Stock Option Plan 200,000 180,000 — 41,250 138,750 61,250
2014 Employee
Equity Incentive Plan 750,000 480,000 — 154,000 326,000 24,000
2017 Equity Incentive
Plan 750,000 — — — — 750,000
Total 1,191,236 901,425 The
compensation cost that has been charged against income for these plans was $1,086,139, $1,629,644 and $1,107,250 for the fiscal
years ended June 30, 2017, 2016 and 2015, respectively, and is recorded in the department associated with the employee to which
the grants are issued. The expense for fiscal 2017 included a charge to modify certain stock options of $81,765 and a reversal
of stock compensation from prior periods due to forfeitures of unvested options of $625,202. As of June 30, 2017, there was
approximately $5,612,949 of total unrecognized compensation cost related to non-vested share-based compensation arrangements to
be recognized over a weighted-average period of 3.2 years, which includes $3,148,986 of unrecognized compensation expense
on restricted stock awards. Shares
from option exercises may be acquired by various methods. They may be acquired by (a) cash or certified check, (b) with
previously acquired shares of common stock having an aggregate fair market value, on the date of exercise, equal to the
aggregate exercise price of all options being exercised (provided that such shares were not acquired less than six (6) months
prior to such exercise date), (c) in certain circumstances by surrendering options to acquire shares of common stock in
exchange for the number of shares of common stock. Cash in the amount of $332,592 was received from the exercise of stock
options for the year ended June 30, 2017. The Company received 141,351 shares of common stock as payment for options
exercised during the year ended June 30, 2017. During the year ended June 30, 2017, the Company issued 280,200 treasury
shares in connection with stock option exercises. Stock
options typically expire 10 years from the date of grant and vest over service periods, which typically are 4 years. All
options are granted at the price of the Common Stock on the NASDAQ Stock Market on the date of grant as set forth in th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fiscal years ended June 30, 2017, 2016 and 2015 was
$4.46, $4.68 and $5.70 per share, respectively. The fair value was estimated based on the weighted average assumptions of:
For
twelve months ended June 30,
2017 2016 2015
Risk-free
interest rates 1.80 % 1.71 % 1.60 %
Expected option life
in years 6.25 6.25 6.50
Expected stock price
volatility 54.68 % 55.41 % 61.13 %
Expected dividend yield 0 % 0 % 0 % A
summary of option activity under the Plans as of June 30, 2017, 2016 and 2015, and changes during the years ending on those dates
is presented below:
Options
Weighted
Average Aggregate
Outstanding Exercise Intrinsic
Shares Price Value
Outstanding
as of June 30, 2014 1,663,329 3.88 $ 4,879,106
Vested
and exercisable at June 30, 2014 967,056 3.81 $ 2,937,802
Granted 549,000 10.11
Exercised (579,463 ) 4.11
Forfeited (47,250 ) 7.70
Expired (28,000 ) 8.00
Outstanding as of
June 30, 2015 1,557,616 5.80 $ 6,553,821
Vested
and exercisable at June 30, 2015 620,256 3.19 $ 3,911,604
Granted 320,000 8.80
Exercised (82,737 ) 4.60
Forfeited (4,375 ) 9.23
Expired (280 ) 5.82
Outstanding as of
June 30, 2016 1,790,224 $ 6.38 $ 1,675,072
Vested
and exercisable at June 30, 2016 813,349 $ 3.82 $ 1,501,208
Granted 327,500 8.34
Exercised (527,663 ) 3.30
Forfeited (383,625 ) 8.23
Expired (15,200 ) 8.51
Outstanding as of
June 30, 2017 1,191,236 $ 7.66 $ 2,748,956
Vested
and exercisable at June 30, 2017 517,361 $ 6.33 $ 1,923,794 The
total fair value of shares vested during the year ended June 30, 2017 was $1,213,325. The number and weighted-average grant-date
fair value of non-vested stock options at the beginning of fiscal 2017 was 977,000 and $4.96, respectively. The number and weighted-average
grant-date fair value of stock options which vested during fiscal 2017 was 248,625 and $4.88, respectively. The
following table summarizes information about stock options outstanding and exercisable at June 30, 2017:
Options
Outstanding Options
Exercisable
Weighted
Average Weighted Weighted
Range of Contractual Average Average
Exercise Life Exercise Exercise
Prices Number (Yrs.) Price Number Price
$0.85-$6.74 352,236 4.1 $ 4.09 313,861 $ 3.98
$6.75-$8.53 341,750 8.3 $ 7.23 85,000 $ 7.57
$8.54-13.89 497,250 8.4 $ 10.49 118,500 $ 11.65
1,191,236 7.1 $ 7.66 517,361 $ 6.33 Stock
options are granted with exercise prices not less than the fair market value of the Company’s Common Stock, at the time
of the grant, with an exercise term as determined by the compensation committee of the Company’s board of directors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4 million and compensation expense recorded for the year ended June 30, 2017 was $488,402. The awards contain
a combination of vesting terms which include time vesting, performance vesting relating to revenue achievement, and market vesting
related to obtaining certain levels of Company stock prices. At June 30, 2017,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 </t>
  </si>
  <si>
    <t>Commitments and Contingencies</t>
  </si>
  <si>
    <t>Commitments and Contingencies Disclosure [Abstract]</t>
  </si>
  <si>
    <t xml:space="preserve">7.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6,000. The Company also leases certain office equipment and automobiles under operating leases expiring through fiscal 2018. The
following is a schedule of future minimum lease payments, by year and in the aggregate, under operating leases with initial or
remaining terms of one year or more at June 30, 2017:
Operating
Leases
2018 353,659
2019 21,812
2020 21,812
2021 9,225
Total minimum lease
payments $ 406,508 Certain
of the leases provide for escalation clauses, renewal options and the payment of real estate taxes and other occupancy costs.
Rent expense for all operating leases was approximately $428,000, $411,000 and $375,000 for the fiscal years ended June 30,
2017, 2016 and 2015, respectively. Purchase
Commitments As
of June 30, 2017, 2016, and 2015, the Company had purchase and inventory commitments totaling $2,859,718, $2,507,125 and
$2,982,198, respectively.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seeks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have reached
a settlement in principle under which the Company would pay $500,000 to resolve the matter. That settlement is subject to approval
by the district court. The Company believes it has various legal and factual defenses to the allegations in the complaint, and
intends to vigorously defend the action if the settlement is not approved and finalized. The Company has accrued a liability of
$500,000 as of June 30, 2017. The Company believes that its exposure will be limited to its insurance company retention of $250,000. Former
Chinese Distributor - FCPA For
several months,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sales of approximately $8 million from the relationship. Further,
the Company may suffer other civil penalties or adverse impacts, including lawsuits by private litigants in addition to the lawsuits
that already have been filed, or investigations and fines imposed by local authorities. The investigative costs to date are
approximately $2.5 million, of which approximately $2.4 million was charged to general and administrative expenses during the
fiscal year ended June 30, 2017.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which seeks
various remedies, including compensatory and punitive damages, specific performance and preliminary and post judgment injunctive
relief, asserts various causes of action, including breach of contract, unfair competition, tortious interference with contract,
fraudulent inducement, and conversion. The Company believes it has various legal and factual defenses to the allegations in the
complaint, and intends to vigorously defend the action. The case is at its earliest stages; there has been no discovery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The cases are at their earliest stages; there has been no discovery
and there is no trial date. The Company is not able either to estimate the amount of potential loss it may recognize, if any,
from these claims or to identify any changes in corporate governance procedures it may undertake, if any, as a result of these
claims. </t>
  </si>
  <si>
    <t>Related Party Transactions</t>
  </si>
  <si>
    <t>Related Party Transactions [Abstract]</t>
  </si>
  <si>
    <t xml:space="preserve">8.
Related Party Transactions Stavros
G. Vizirgianakis was appointed to Misonix’s Board of Directors on May 7, 2013 and became the Company’s CEO in December
2016. Applied BioSurgical, a company formerly owned by Mr. Vizirgianakis’ father and now owned by his brother, is an independent
distributor for the Company outside of the United States. Set
forth below is a table showing the Company’s net sales for each of the past three fiscal years and accounts receivable at
June 30 for the indicated time periods below with Applied BioSurgical:
For
the years ended June 30:
Applied
BioSurgical 2017 2016 2015
Sales $ 580,888 $ 559,787 $ 540,185
Accounts receivable $ 192,984 $ 272,421 $ 294,683 On
October 25, 2016, the Company sold 761,469 shares of Common Stock in a private placement to Stavros G. Vizirgianakis, the Company’s
current Chief Executive Officer, at a price per share of $5.253, representing total cash proceeds to the Company of approximately
$4.0 million. </t>
  </si>
  <si>
    <t>Income Taxes</t>
  </si>
  <si>
    <t>Income Tax Disclosure [Abstract]</t>
  </si>
  <si>
    <t>9.
Income Taxes Open
tax years related to federal and state income tax filings are for the years ended June 30, 2014, 2015, 2016 and 2017. The
Company’s net operating loss carryforwards from closed years can be adjusted by the tax authorities when they are utilized
in an open year. The Company files state tax returns in California, Florida, New Jersey, New York, Pennsylvania, Texas and various
other states. During the current year, the Company received notification from the Internal Revenue Service of an examination for
the year ended June 30, 2015. As of June 30, 2017, no significant preliminary audit findings were received by the Company and
no reserves have been recorded. The Company’s foreign subsidiary, Misonix Ltd. filed tax returns in the United Kingdom.
Open years related to the United Kingdom for filing are June 30, 2015, 2016 and 2017. As of June 30, 2017 and 2016, the Company
has no material unrecognized tax benefits and no accrued interest and penalties.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the deferred tax assets and liabilities are presented
below:
June
30,
2017 2016
Deferred tax assets
/ (liabilities)
Bad
debt reserves $ 34,243 $ 34,151
Inventory
reserves 676,733 624,808
Accruals
and allowances 269,539 148,479
License
fee and other income — 2,139
Net
operating loss carryforwards 3,500,826 2,204,637
Tax
credits 455,916 406,070
Stock
based compensation 451,892 839,611
Deferred
gain - HIFU and Labcaire 149,222 156,275
Amortization (594,306 ) (599,802 )
Depreciation 16,030 195,048
Other 3,182 12,004
4,963,277 4,023,420
Valuation
Allowance (628,730 ) (628,730 )
Total
net deferred tax assets $ 4,334,547 $ 3,394,690 Prior
to June 30, 2014 and through March 31, 2015, the Company had a full valuation allowance recorded against deferred tax assets.
As of the year ended June 30, 2015, the Company reduced the valuation allowance by $5,503,417. The change in the valuation allowance
includes a $1,499,297 write-off of deferred tax assets against its corresponding valuation allowance. The write-off primarily
pertains to the loss in tax benefit for net operating losses subject to limitations under federal tax law that precludes its utilization.
In addition, during the fourth quarter of fiscal 2015, based on the Company’s consideration of all available positive and
negative evidence including achieving cumulative profitable operating performance over the prior three years and the Company’s
positive outlook for taxable income in the future, the Company reevaluated its deferred tax asset. Based upon the guidance under
ASC 740, the Company concluded that it was more likely than not that the Company would realize the benefit of such deferred tax
assets. The portion of the valuation allowance release attributable to income in future years resulted in the recognition of a
tax benefit of $2,892,000 in continuing operations in the fourth quarter of fiscal 2015. The deferred tax asset will be realized
against future income tax expense that would be payable in the absence of the net operating loss carryforward. The Company still
maintains a full valuation allowance on all foreign net operating losses in the amount of $628,730. At
June 30, 2017, the Company has a gross deferred tax asset of $4,963,277. Based upon the guidance under ASC 740, after consideration
of all available positive and negative evidence, the Company concluded that it was more likely than not that the Company would
realize the benefit of its deferred tax assets. Accordingly, the Company concluded that no valuation allowance was required at
June 30, 2017. This determination was primarily based on the Company’s forecasted taxable income for future periods. The
forecast of future taxable income is based on judgments which the Company has made regarding its ability to grow revenue both
domestically and internationally, its ability to control costs, its ability to introduce new products into the marketplace and
its ability to achieve and maintain profitability. As
of June 30, 2017, the Company had approximately $10,781,000 of U.S. federal net operating loss carryforwards which expire in tax
years between 2031 and 2037. Included in this amount are windfall tax benefits related to exercised stock options of approximately
$2,571,000, the benefit of which will be recorded in equity when realized when the Company adopts ASU 2016-09 beginning in fiscal
2018. The Company has approximately $281,000 of research and development tax credit carryforwards which expire in the tax years
between 2026 and 2037. In addition, the Company has approximately $175,000 of alternative minimum tax credit which
has an indefinite carryforward period. Significant
components of the income tax expense (benefit) attributable to continuing operations are as follows:
Year
Ended June 30,
2017 2016 2015
Current:
Federal $ — $ 4,962 $ 59,686
State 5,424 17,012 44,361
Total
current 5,424 21,974 104,047
Deferred:
Federal (990,016 ) (558,133 ) (2,845,039 )
State (38,216 ) (37,192 ) (43,640 )
Total
deferred (1,028,232 ) (595,325 ) (2,888,679 )
$ (1,022,808 ) $ (573,351 ) $ (2,784,632 ) The
reconciliation of income tax expense (benefit) computed at the Federal statutory tax rates to income tax expense (benefit) is
as follows:
Year
ended June 30,
2017 2016 2015
Tax at
federal statutory rates $ (974,308 ) $ (646,828 ) $ 856,604
State income taxes,
net of federal benefit (34,636 ) (13,319 ) 29,278
Research credit (50,000 ) (49,593 ) (70,401 )
Stock-based compensation 6,692 191,827 303,398
Deferred tax asset
adjustments (1) — (100,939 ) —
Valuation allowance — — (3,914,045 )
Travel and entertainment 34,743 35,010 21,508
Other (5,299 ) 10,491 (10,974 )
$ (1,022,808 ) $ (573,351 ) $ (2,784,632 )
(1) Relates to the correction of two errors from
the fiscal 2015 tax provision in fiscal 2016 as the net impact was not material.</t>
  </si>
  <si>
    <t>Employee Profit Sharing Plan</t>
  </si>
  <si>
    <t xml:space="preserve">10.
Employee Profit Sharing Plan The
Company sponsors a retirement plan pursuant to Section 401(k) of the Internal Revenue Code of 1986, as amended (the “Code”)
for all full-time employees. Participants may contribute a percentage of compensation not to exceed the maximum allowed under
the Code, which was $24,000 if the employee was over 50 years of age for the year ended June 30, 2017. The plan provides
for a matching contribution by the Company of 10% of annual eligible compensation contributed by the participants based on years
of service, which amounted to $57,465, $52,145 and $46,636 for the fiscal years ended June 30, 2017, 2016 and 2015, respectively. </t>
  </si>
  <si>
    <t>Segment Reporting</t>
  </si>
  <si>
    <t>Segment Reporting [Abstract]</t>
  </si>
  <si>
    <t>11.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For
the Years Ended June 30,
2017 2016 2015
Total
Consumables $ 20,328,676 $ 16,091,651 $ 12,833,377
Equipment 6,941,287 7,021,543 9,371,201
Total $ 27,269,963 $ 23,113,194 $ 22,204,578
Domestic:
Consumables $ 14,866,772 $ 11,277,449 $ 8,449,215
Equipment 1,593,999 1,809,357 2,348,705
Total $ 16,460,771 $ 13,086,806 $ 10,797,920
International:
Consumables $ 5,461,904 $ 4,814,202 $ 4,384,162
Equipment 5,347,288 5,212,186 7,022,496
Total $ 10,809,192 $ 10,026,388 $ 11,406,658 Substantially
all of the Company’s long-lived assets are located in the United States.</t>
  </si>
  <si>
    <t>Quarterly Results (unaudited)</t>
  </si>
  <si>
    <t>Quarterly Financial Information Disclosure [Abstract]</t>
  </si>
  <si>
    <t>12.
Quarterly Results (unaudited)
Fiscal
2017
Q1 Q2 Q3 Q4 Year
Net
sales $ 6,171,625 $ 6,030,380 $ 7,177,763 $ 7,890,195 $ 27,269,963
Cost
of goods sold 1,912,007 1,818,672 2,112,099 2,374,661 8,217,439
Gross
profit 4,259,618 4,211,708 5,065,664 5,515,534 19,052,524
Operating
expenses:
Selling
expenses 3,325,687 3,271,134 3,587,859 4,036,227 14,220,907
General
and administrative expenses 1,931,821 2,087,419 2,484,962 3,091,004 9,595,206
Research
and development expenses 492,084 440,364 465,863 439,186 1,837,497
Total
operating expenses 5,749,592 5,798,917 6,538,684 7,566,417 25,653,610
Loss
from operations (1,489,974 ) (1,587,209 ) (1,473,020 ) (2,050,883 ) (6,601,086 )
Other
income/(expense):
Interest
income 19 19 18 19 75
Royalty
income and license fees 944,068 949,048 953,235 925,259 3,771,610
Other (1,996 ) (6,640 ) (6,940 ) (20,635 ) (36,211 )
Total
other income 942,091 942,427 946,313 904,643 3,735,474
(Loss)
from continuing operations before income taxes (547,883 ) (644,782 ) (526,707 ) (1,146,240 ) (2,865,612 )
Income
tax (benefit) (26,000 ) (30,000 ) (219,000 ) (747,808 ) (1,022,808 )
Net
(loss) from continuing operations $ (521,883 ) $ (614,782 ) $ (307,707 ) $ (398,432 ) $ (1,842,804 )
Discontinued
operations:
Net
income (loss) from discontinued operations net of income tax expense of $0,$0, $0 and $88,375, respectively 161,861 (236 ) 161,625
Net
income from discontinued operations — — 161,861 (236 ) 161,625
Net
(loss) $ (521,883 ) $ (614,782 ) $ (145,846 ) $ (398,668 ) $ (1,681,179 )
Net
(loss) per share from continuing operations - Basic $ (0.07 ) $ (0.07 ) $ (0.04 ) $ (0.05 ) $ (0.22 )
Net
income per share from discontinued operations - Basic — — 0.02 — 0.02
Net
(loss) per share - Basic $ (0.07 ) $ (0.07 ) $ (0.02 ) $ (0.05 ) $ (0.20 )
Net
(loss) per share from continuing operations - Diluted $ (0.07 ) $ (0.07 ) $ (0.04 ) $ (0.05 ) $ (0.22 )
Net
income per share from discontinued operations - Diluted — — 0.02 — 0.02
Net
(loss) per share - Diluted $ (0.07 ) $ (0.07 ) $ (0.02 ) $ (0.05 ) $ (0.20 )
Fiscal
2016
Q1 Q2 Q3 Q4 Year
Net
sales $ 5,250,985 $ 6,039,355 $ 5,426,147 $ 6,396,707 $ 23,113,194
Cost
of goods sold 1,760,699 1,957,900 1,859,749 2,062,278 7,640,626
Gross
profit 3,490,286 4,081,455 3,566,398 4,334,429 15,472,568
Operating
expenses:
Selling
expenses 2,656,280 2,991,687 3,319,385 3,665,609 12,632,961
General
and administrative expenses 1,803,920 1,675,090 1,515,559 1,834,947 6,829,516
Research
and development expenses 399,994 392,068 548,278 499,139 1,839,479
Total
operating expenses 4,860,194 5,058,845 5,383,222 5,999,695 21,301,956
Loss
from operations (1,369,908 ) (977,390 ) (1,816,824 ) (1,665,266 ) (5,829,388 )
Other
income/(expense):
Interest
income 19 25 19 18 81
Royalty
income and license fees 988,170 1,018,362 963,025 979,200 3,948,757
Other (6,021 ) (5,413 ) (5,464 ) (4,980 ) (21,878 )
Total
other income 982,168 1,012,974 957,580 974,238 3,926,960
(Loss)
from continuing operations before income taxes (387,740 ) 35,584 (859,244 ) (691,028 ) (1,902,428 )
Income
tax (benefit) (168,000 ) (139,000 ) (15,000 ) (251,351 ) (573,351 )
Net
(loss) from continuing operations $ (219,740 ) $ 174,584 $ (844,244 ) $ (439,677 ) $ (1,329,077 )
Discontinued
operations:
Net
income (loss) from discontinued operations net of income tax expense of $0,$0, $0 and $88,375, respectively — — 165,000 (8,069 ) 156,931
Net
income from discontinued operations — — 165,000 (8,069 ) 156,931
Net
(loss) $ (219,740 ) $ 174,584 $ (679,244 ) $ (447,746 ) $ (1,172,146 )
Net
(loss) per share from continuing operations - Basic $ (0.03 ) $ 0.02 $ (0.11 ) $ (0.06 ) $ (0.17 )
Net
income per share from discontinued operations - Basic — — 0.02 — 0.02
Net
(loss) per share - Basic $ (0.03 ) $ 0.02 $ (0.09 ) $ (0.06 ) $ (0.15 )
Net
(loss) per share from continuing operations - Diluted $ (0.03 ) $ 0.02 $ (0.11 ) $ (0.06 ) $ (0.17 )
Net
income per share from discontinued operations - Diluted — — 0.02 — 0.02
Net
(loss) per share - Diluted $ (0.03 ) $ 0.02 $ (0.09 ) $ (0.06 ) $ (0.15 )</t>
  </si>
  <si>
    <t>Schedule II</t>
  </si>
  <si>
    <t>Valuation and Qualifying Accounts [Abstract]</t>
  </si>
  <si>
    <t>Schedule
II Additions
Balance
at charged Balance
at
beginning to cost
and end of
Description of
period expenses (Deductions) period
Allowance
for doubtful accounts Years ended June 30:
2017 $ 96,868 $ — $ — $ 96,868
2016 $ 126,868 $ (30,000 )(A) $ — $ 96,868
2015 $ 136,868 $ (10,000 )(A) $ — $ 126,868
(A) Reduction in allowance for doubtful accounts
due to adjustment in reserve balance.
Additions
Balance
at charged
(credited) Balance
at
beginning to cost
and end of
Description of
period expenses (Deductions) period
Deferred tax valuation
allowance Year ended June 30:
2017 $ 628,730 — — $ 628,730
2016 $ 628,730 $ — $ — $ 628,730
2015 $ 6,132,147 $ (1,111,693 ) $ (4,391,724 )(A) $ 628,730
(A) Reduction in deferred tax valuation allowance
due to reevaluation of deferred tax assets.</t>
  </si>
  <si>
    <t>Basis of Presentation, Organization and Business and Summary of Significant Accounting Policies (Policies)</t>
  </si>
  <si>
    <t>Basis of Presentation</t>
  </si>
  <si>
    <t>Basis
of Presentation These
consolidated financial statements of Misonix, Inc. (“Misonix” or the “Company”) include the accounts of
Misonix and its 100% owned subsidiaries. All significant intercompany balances and transactions have been eliminated.</t>
  </si>
  <si>
    <t>Reclassifications</t>
  </si>
  <si>
    <t>Reclassifications Certain
historical expenses on the Statement of Operations have been reclassified to be consistent with the current year presentation.
Historically, the Company had recorded stock compensation expense and bonus expense predominantly within general and administrative
expenses. The Company has reclassified amounts to allocate certain of these costs to cost of goods sold, selling expenses and
research and development expenses, which is consistent with the classification being used in 2017. This reclassification had no
impact on the Company’s presentation of operating income (loss) and the gross profit impact was not material.</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7 were $1,504,788.</t>
  </si>
  <si>
    <t>Cash and Cash Equivalents</t>
  </si>
  <si>
    <t>Cash
and Cash Equivalents The
Company considers all highly liquid debt instruments purchased with a maturity of three months or less to be cash equivalents.
All of the Company’s cash is maintained in bank accounts and accordingly it does not have cash equivalents at June 30, 2017.
The Company’s cash balance at June 30, 2017 was $11,557,071. The
Company maintains cash balances at various financial institutions. At June 30, 2017, these financial institutions held cash that
was approximately $11,325,285in excess of amounts insured by the Federal Deposit Insurance Corporation and other government agencies.</t>
  </si>
  <si>
    <t>Major Customers and Concentration of Credit Risk</t>
  </si>
  <si>
    <t>Major
Customers and Concentration of Credit Risk Included
in sales from continuing operations are sales to Cicel of $46,722, $1,557,132 and $2,974,086, for the fiscal years ended June
30, 2017, 2016 and 2015, respectively. There were no accounts receivable from Cicel at June 30, 2017 and 2016. The Company terminated
its agreement with Cicel in the first quarter of fiscal 2017. Total
royalties from Medtronic Minimally Invasive Therapies (“MMIT”) related to their sales of the Company’s ultrasonic
cutting and sculpting products, which use high frequency sound waves to coagulate and divide tissue for both open and laparoscopic
surgery, were $3,764,000 , $3,903,000 and $4,162,000 for the fiscal years ended June 30, 2017, 2016 and 2015, respectively. Accounts
receivable from MMIT royalties were approximately $925,000 and $973,000 at June 30, 2017 and 2016, respectively. The license agreement
with MMIT expired in August 2017. At
June 30, 2017 and 2016, the Company’s accounts receivable with customers outside the United States were approximately $860,000
and $768,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Accounts Receivable</t>
  </si>
  <si>
    <t>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si>
  <si>
    <t xml:space="preserve">Inventories Inventories
are stated at the lower of cost (first-in, first-out) or market and consist of raw materials, work-in process and finished goods
and include purchased materials, direct labor and manufacturing overhead. Management evaluates the need to record adjustments
to write down inventory to the lower of cost or market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t>
  </si>
  <si>
    <t>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Depreciation of BoneScapel and Sonic OneOR generators
which are consigned to customers are depreciated over a 5 year period, and depreciation is charged to selling expenses. See Note
4.</t>
  </si>
  <si>
    <t>Revenue Recognition</t>
  </si>
  <si>
    <t xml:space="preserve">Revenue
Recognition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Service contracts and royalty income are recognized when
earned. The Company generally warrantees its product for a 12 month period, and accordingly records a related warranty reserve.
Historical warranty costs have not been significant. The
Company presents taxes collected from customers and remitted to governmental authorities in the consolidated statements of operations
on a net basis. </t>
  </si>
  <si>
    <t>Long-Lived Assets</t>
  </si>
  <si>
    <t xml:space="preserve">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an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7 and 2016. </t>
  </si>
  <si>
    <t>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ntinued cash flow model in determining the fair value which consists of Level 3 inputs. Changes
in the projected cash flows and discount rate estimates and assumptions underlying the valuation of goodwill could materially
affect the determination of fair value in acquisition or during subsequent periods when tested for impairment. The Company completed
its annual goodwill impairment tests for fiscal 2017 and 2016 as of June 30th each year. No impairment of goodwill was deemed
to exist in fiscal 2017, 2016 and 2015.</t>
  </si>
  <si>
    <t>Patents, Intangible and Other Assets</t>
  </si>
  <si>
    <t>Patents The
cost of acquiring or processing patents is capitalized at cost. This amount is being amortized using the straight-line method
over the estimated useful lives of the underlying assets, which is approximately 17 years. Patents totaled $719,136 and $604,916
at June 30, 2017 and 2016, respectively. Amortization expense for the years ended June 30, 2017, 2016 and 2015 was approximately
$110,000, $94,000 and $150,000, respectively. The
following is a schedule of estimated future patent amortization expense as of June 30, 2017 during the following fiscal years:
2018 $ 116,375
2019 105,211
2020 81,782
2021 75,611
2022 49,642
Thereafter 290,515
$ 719,136</t>
  </si>
  <si>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 </t>
  </si>
  <si>
    <t>Income (Loss) Per Share</t>
  </si>
  <si>
    <t xml:space="preserve">Income
(Loss) Per Share Basic
income (loss) per common share (“Basic EPS”) is computed by dividing income (loss) by the weighted average
number of common shares outstanding using the treasury stock method. Diluted income (loss) per common share (“Diluted
EPS”) is computed by dividing income (loss) by the weighted average number of common shares and the dilutive common
share equivalents and convertible securities then outstanding. The
number of weighted average common shares used in the calculation of Basic EPS and Diluted EPS were as follows:
For the years ended
2017 2016 2015
Basic shares 8,398,778 7,776,949 7,580,450
Dilutive
effect of stock options — — 513,669
Diluted shares 8,398,778 7,776,949 8,094,119 Excluded
from the calculation of Diluted EPS are options to purchase 257,000 shares of common stock for the twelve months ended June
30, 2015. The excluded shares are any shares in which the average stock price for the year ended June 30 is less than the
exercise price of the outstanding options in the period in which the Company has net income. Diluted EPS for the twelve
months ended June 30, 2017 and 2016 presented is the same as Basic EPS, as the inclusion of the effect of common share
equivalents then outstanding would be anti-dilutive. For this reason, excluded from the calculations of diluted EPS for the
twelve months ended June 30, 2017 and 2016 are outstanding options to purchase 1,191,236 and 1,790,224 shares, respectively.
Also excluded from the calculation of earnings per share are the 400,000 restricted stock awards which we issued in December
2016 as none of the shares were vested as of June 30, 2017. </t>
  </si>
  <si>
    <t>Research and Development</t>
  </si>
  <si>
    <t>Research
and Development All
research and development expenses are expensed as incurred and are included in operating expenses.</t>
  </si>
  <si>
    <t>Advertising Expense</t>
  </si>
  <si>
    <t xml:space="preserve">Advertising
Expense The
cost of advertising is expensed in the period the advertising first takes place. The Company incurred approximately $76,000, $386,000
and $155,000 in advertising costs during the fiscal years ended June 30, 2017, 2016 and 2015, respectively. Advertising costs
are reported in selling expenses on the statement of operations. </t>
  </si>
  <si>
    <t>Depreciation Expense for Consigned Inventory</t>
  </si>
  <si>
    <t xml:space="preserve">Depreciation
Expense for Consigned Inventory The
Company typically provides to its United States customers, on a consignment basis, the generators used to power its BoneScapel
and SonicOne products. Title to these generators remains at all times with the Company. When these generators are deployed in
the field at customer locations, the Company depreciates these units over a five year period and charges the depreciation to selling
expenses. Depreciation expense relating to consigned generators for the three years ended June 30, 2017 was $425,000, $416,000
and $232,000, respectively. Prior to fiscal 2017, consigned units were depreciated over a three year period. The impact of this
change in accounting estimate was a reduction in expense of approximately $283,000 for the year ended June 30, 2017, compared
to what the expense would have been without this change. </t>
  </si>
  <si>
    <t>Shipping and Handling</t>
  </si>
  <si>
    <t xml:space="preserve">Shipping
and Handling Shipping
and handling fees for the fiscal years ended June 30, 2017, 2016 and 2015 were approximately $119,000, $109,000 and $62,000
respectively, and are reported as a component of net sales. Shipping and handling costs for the fiscal years ended June 30,
2017, 2016 and 2015 were approximately $337,000, $142,000 and $87,000, respectively, and are reported as a component of selling
expenses. </t>
  </si>
  <si>
    <t>Stock-Based Compensation</t>
  </si>
  <si>
    <t xml:space="preserve">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 </t>
  </si>
  <si>
    <t>Restricted Stock Awards</t>
  </si>
  <si>
    <t>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t>
  </si>
  <si>
    <t>Recent Accounting Pronouncements</t>
  </si>
  <si>
    <t>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is currently in the early stages of evaluating this guidance
to determine the impact it will have on its financial statement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did not have a material effect on
the Company’s financial condition or results of operations. In
November 2015, the FASB issued ASU 2015-17 “Balance Sheet Classification of Deferred Taxes (Topic 740)”. The amendments
in this ASU require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e Company adopted ASU 2015-17 as of
March 31, 2016 on a prospective basis in order to simplify the balance sheet classification of deferred tax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financial statement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The Company adopted this guidance on
July 1, 2017. This guidance will be adopted by the Company on July 1, 2017 and management expects this to result in an increase
in the Company’s deferred tax asset of approximately $2.5 million.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is currently in the early stages of evaluating
this guidance to determine the impact it will have on its financial statements. In
January 2017, the Financial Accounting Standards Board (the “FASB”) issued ASU No. 2017-04, Simplifying the Test
for Goodwill Impairment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Basis of Presentation, Organization and Business and Summary of Significant Accounting Policies (Tables)</t>
  </si>
  <si>
    <t>Schedule of estimated future patent amortization expense</t>
  </si>
  <si>
    <t>The
following is a schedule of estimated future patent amortization expense as of June 30, 2017 during the following fiscal years:
2018 $ 116,375
2019 105,211
2020 81,782
2021 75,611
2022 49,642
Thereafter 290,515
$ 719,136</t>
  </si>
  <si>
    <t>Schedule of number of weighted average common shares used in the calculation of Basic EPS and Diluted EPS</t>
  </si>
  <si>
    <t xml:space="preserve">The
number of weighted average common shares used in the calculation of Basic EPS and Diluted EPS were as follows:
For the years ended
2017 2016 2015
Basic shares 8,398,778 7,776,949 7,580,450
Dilutive
effect of stock options — — 513,669
Diluted shares 8,398,778 7,776,949 8,094,119 </t>
  </si>
  <si>
    <t>Inventories (Tables)</t>
  </si>
  <si>
    <t>Schedule of inventories</t>
  </si>
  <si>
    <t xml:space="preserve">Inventories
are summarized as follows:
June
30, June
30,
2017 2016
Raw material $ 2,409,148 $ 3,102,175
Work-in-process 741,994 854,631
Finished
goods 3,267,232 3,101,234
6,418,374 7,058,040
Less
valuation reserve 1,425,940 1,235,105
$ 4,992,434 $ 5,822,935 </t>
  </si>
  <si>
    <t>Property, Plant and Equipment (Tables)</t>
  </si>
  <si>
    <t>Schedule of property, plant and equipment</t>
  </si>
  <si>
    <t xml:space="preserve">Property,
plant and equipment consist of the following:
June
30, June
30,
2017 2016
Machinery
and equipment $ 2,452,363 $ 2,128,349
Furniture and fixtures 1,406,758 1,387,883
Automobiles 22,328 22,328
Leasehold improvements 691,751 682,591
Demonstration
and consignment inventory 6,951,583 5,247,946
11,524,783 9,469,097
Less:
accumulated depreciation and amortization (7,794,580 ) (6,976,282 )
$ 3,730,203 $ 2,492,815 </t>
  </si>
  <si>
    <t>Accrued Expenses and Other Current Liabilities (Tables)</t>
  </si>
  <si>
    <t>Schedule of accrued expenses and other current liabilities</t>
  </si>
  <si>
    <t xml:space="preserve">The
following summarizes accrued expenses and other current liabilities:
June
30, June
30,
2017 2016
Accrued
payroll, payroll taxes and vacation 715,245 648,705
Accrued bonus 343,400 300,000
Accrued commissions 751,000 433,000
Professional fees 662,537 256,130
Litigation settlement 500,000
Deferred income 27,901 20,655
Severance 10,029 —
Other 336,026 228,847
$ 3,346,138 $ 1,887,337 </t>
  </si>
  <si>
    <t>Stock-Based Compensation Plans (Tables)</t>
  </si>
  <si>
    <t>Schedule of Share-based compensation plan</t>
  </si>
  <si>
    <t xml:space="preserve">At
June 30, 2017, the Company had outstanding equity-linked grants under eight stock-based compensation plans (the “Plans”),
as follows:
Available
Initial Expired
/ For
Plan Shares Granted Exercised Forfeited Outstanding Issuance
2001
Employee Stock Option Plan 1,000,000 1,251,261 376,368 868,955 5,938 —
2005 Employee
Equity Incentive Plan 500,000 547,125 484,250 48,925 13,950 —
2005 Non Employee
Director Stock Option Plan 200,000 195,000 97,500 7,500 90,000 —
2009 Employee
Equity Incentive Plan 500,000 619,925 357,227 123,100 139,598 3,175
2009 Non Employee
Director Stock Option Plan 200,000 195,000 48,750 33,750 112,500 38,750
2012 Employee
Equity Incentive Plan 500,000 664,000 111,250 188,250 364,500 24,250
2012 Non Employee
Director Stock Option Plan 200,000 180,000 — 41,250 138,750 61,250
2014 Employee
Equity Incentive Plan 750,000 480,000 — 154,000 326,000 24,000
2017 Equity Incentive
Plan 750,000 — — — — 750,000
Total 1,191,236 901,425 </t>
  </si>
  <si>
    <t>Schedule of weighted average fair value at date of grant for options</t>
  </si>
  <si>
    <t>The
weighted average fair value at date of grant for options granted during the fiscal years ended June 30, 2017, 2016 and 2015 was
$4.46, $4.68 and $5.70 per share, respectively. The fair value was estimated based on the weighted average assumptions of:
For
twelve months ended June 30,
2017 2016 2015
Risk-free
interest rates 1.80 % 1.71 % 1.60 %
Expected option life
in years 6.25 6.25 6.50
Expected stock price
volatility 54.68 % 55.41 % 61.13 %
Expected dividend yield 0 % 0 % 0 %</t>
  </si>
  <si>
    <t>Schedule of summary of option activity</t>
  </si>
  <si>
    <t xml:space="preserve">A
summary of option activity under the Plans as of June 30, 2017, 2016 and 2015, and changes during the years ending on those dates
is presented below:
Options
Weighted
Average Aggregate
Outstanding Exercise Intrinsic
Shares Price Value
Outstanding
as of June 30, 2014 1,663,329 3.88 $ 4,879,106
Vested
and exercisable at June 30, 2014 967,056 3.81 $ 2,937,802
Granted 549,000 10.11
Exercised (579,463 ) 4.11
Forfeited (47,250 ) 7.70
Expired (28,000 ) 8.00
Outstanding as of
June 30, 2015 1,557,616 5.80 $ 6,553,821
Vested
and exercisable at June 30, 2015 620,256 3.19 $ 3,911,604
Granted 320,000 8.80
Exercised (82,737 ) 4.60
Forfeited (4,375 ) 9.23
Expired (280 ) 5.82
Outstanding as of
June 30, 2016 1,790,224 $ 6.38 $ 1,675,072
Vested
and exercisable at June 30, 2016 813,349 $ 3.82 $ 1,501,208
Granted 327,500 8.34
Exercised (527,663 ) 3.30
Forfeited (383,625 ) 8.23
Expired (15,200 ) 8.51
Outstanding as of
June 30, 2017 1,191,236 $ 7.66 $ 2,748,956
Vested
and exercisable at June 30, 2017 517,361 $ 6.33 $ 1,923,794 </t>
  </si>
  <si>
    <t>Schedule of stock options outstanding and exercisable</t>
  </si>
  <si>
    <t xml:space="preserve">The
following table summarizes information about stock options outstanding and exercisable at June 30, 2017:
Options
Outstanding Options
Exercisable
Weighted
Average Weighted Weighted
Range of Contractual Average Average
Exercise Life Exercise Exercise
Prices Number (Yrs.) Price Number Price
$0.85-$6.74 352,236 4.1 $ 4.09 313,861 $ 3.98
$6.75-$8.53 341,750 8.3 $ 7.23 85,000 $ 7.57
$8.54-13.89 497,250 8.4 $ 10.49 118,500 $ 11.65
1,191,236 7.1 $ 7.66 517,361 $ 6.33 </t>
  </si>
  <si>
    <t>Commitments and Contingencies (Tables)</t>
  </si>
  <si>
    <t>Schedule of future minimum lease payments</t>
  </si>
  <si>
    <t xml:space="preserve">The
following is a schedule of future minimum lease payments, by year and in the aggregate, under operating leases with initial or
remaining terms of one year or more at June 30, 2017:
Operating
Leases
2018 353,659
2019 21,812
2020 21,812
2021 9,225
Total minimum lease
payments $ 406,508 </t>
  </si>
  <si>
    <t>Related Party Transactions (Tables)</t>
  </si>
  <si>
    <t>Schedule of net sales and accounts receivables</t>
  </si>
  <si>
    <t xml:space="preserve">Set
forth below is a table showing the Company’s net sales for each of the past three fiscal years and accounts receivable at
June 30 for the indicated time periods below with Applied BioSurgical:
For
the years ended June 30:
Applied
BioSurgical 2017 2016 2015
Sales $ 580,888 $ 559,787 $ 540,185
Accounts receivable $ 192,984 $ 272,421 $ 294,683 </t>
  </si>
  <si>
    <t>Income Taxes (Tables)</t>
  </si>
  <si>
    <t>Schedule of deferred tax assets and liabilities</t>
  </si>
  <si>
    <t xml:space="preserve">The
tax effects of temporary differences that give rise to significant portions of the deferred tax assets and liabilities are presented
below:
June
30,
2017 2016
Deferred tax assets
/ (liabilities)
Bad
debt reserves $ 34,243 $ 34,151
Inventory
reserves 676,733 624,808
Accruals
and allowances 269,539 148,479
License
fee and other income — 2,139
Net
operating loss carryforwards 3,500,826 2,204,637
Tax
credits 455,916 406,070
Stock
based compensation 451,892 839,611
Deferred
gain - HIFU and Labcaire 149,222 156,275
Amortization (594,306 ) (599,802 )
Depreciation 16,030 195,048
Other 3,182 12,004
4,963,277 4,023,420
Valuation
Allowance (628,730 ) (628,730 )
Total
net deferred tax assets $ 4,334,547 $ 3,394,690 </t>
  </si>
  <si>
    <t>Schedule of significant components of the income tax expense (benefit)</t>
  </si>
  <si>
    <t>Significant
components of the income tax expense (benefit) attributable to continuing operations are as follows:
Year
Ended June 30,
2017 2016 2015
Current:
Federal $ — $ 4,962 $ 59,686
State 5,424 17,012 44,361
Total
current 5,424 21,974 104,047
Deferred:
Federal (990,016 ) (558,133 ) (2,845,039 )
State (38,216 ) (37,192 ) (43,640 )
Total
deferred (1,028,232 ) (595,325 ) (2,888,679 )
$ (1,022,808 ) $ (573,351 ) $ (2,784,632 )</t>
  </si>
  <si>
    <t>Schedule of reconciliation of income tax expense (benefit)</t>
  </si>
  <si>
    <t xml:space="preserve">The
reconciliation of income tax expense (benefit) computed at the Federal statutory tax rates to income tax expense (benefit) is
as follows:
Year
ended June 30,
2017 2016 2015
Tax at
federal statutory rates $ (974,308 ) $ (646,828 ) $ 856,604
State income taxes,
net of federal benefit (34,636 ) (13,319 ) 29,278
Research credit (50,000 ) (49,593 ) (70,401 )
Stock-based compensation 6,692 191,827 303,398
Deferred tax asset
adjustments (1) — (100,939 ) —
Valuation allowance — — (3,914,045 )
Travel and entertainment 34,743 35,010 21,508
Other (5,299 ) 10,491 (10,974 )
$ (1,022,808 ) $ (573,351 ) $ (2,784,632 ) </t>
  </si>
  <si>
    <t>Segment Reporting (Tables)</t>
  </si>
  <si>
    <t>Schedule of revenue</t>
  </si>
  <si>
    <t xml:space="preserve">Worldwide
revenue for the Company’s products is categorized as follows:
For
the Years Ended June 30,
2017 2016 2015
Total
Consumables $ 20,328,676 $ 16,091,651 $ 12,833,377
Equipment 6,941,287 7,021,543 9,371,201
Total $ 27,269,963 $ 23,113,194 $ 22,204,578
Domestic:
Consumables $ 14,866,772 $ 11,277,449 $ 8,449,215
Equipment 1,593,999 1,809,357 2,348,705
Total $ 16,460,771 $ 13,086,806 $ 10,797,920
International:
Consumables $ 5,461,904 $ 4,814,202 $ 4,384,162
Equipment 5,347,288 5,212,186 7,022,496
Total $ 10,809,192 $ 10,026,388 $ 11,406,658 </t>
  </si>
  <si>
    <t>Quarterly Results (unaudited) (Tables)</t>
  </si>
  <si>
    <t>Schedule of quarterly results</t>
  </si>
  <si>
    <t>Fiscal
2017
Q1 Q2 Q3 Q4 Year
Net
sales $ 6,171,625 $ 6,030,380 $ 7,177,763 $ 7,890,195 $ 27,269,963
Cost
of goods sold 1,912,007 1,818,672 2,112,099 2,374,661 8,217,439
Gross
profit 4,259,618 4,211,708 5,065,664 5,515,534 19,052,524
Operating
expenses:
Selling
expenses 3,325,687 3,271,134 3,587,859 4,036,227 14,220,907
General
and administrative expenses 1,931,821 2,087,419 2,484,962 3,091,004 9,595,206
Research
and development expenses 492,084 440,364 465,863 439,186 1,837,497
Total
operating expenses 5,749,592 5,798,917 6,538,684 7,566,417 25,653,610
Loss
from operations (1,489,974 ) (1,587,209 ) (1,473,020 ) (2,050,883 ) (6,601,086 )
Other
income/(expense):
Interest
income 19 19 18 19 75
Royalty
income and license fees 944,068 949,048 953,235 925,259 3,771,610
Other (1,996 ) (6,640 ) (6,940 ) (20,635 ) (36,211 )
Total
other income 942,091 942,427 946,313 904,643 3,735,474
(Loss)
from continuing operations before income taxes (547,883 ) (644,782 ) (526,707 ) (1,146,240 ) (2,865,612 )
Income
tax (benefit) (26,000 ) (30,000 ) (219,000 ) (747,808 ) (1,022,808 )
Net
(loss) from continuing operations $ (521,883 ) $ (614,782 ) $ (307,707 ) $ (398,432 ) $ (1,842,804 )
Discontinued
operations:
Net
income (loss) from discontinued operations net of income tax expense of $0,$0, $0 and $88,375, respectively 161,861 (236 ) 161,625
Net
income from discontinued operations — — 161,861 (236 ) 161,625
Net
(loss) $ (521,883 ) $ (614,782 ) $ (145,846 ) $ (398,668 ) $ (1,681,179 )
Net
(loss) per share from continuing operations - Basic $ (0.07 ) $ (0.07 ) $ (0.04 ) $ (0.05 ) $ (0.22 )
Net
income per share from discontinued operations - Basic — — 0.02 — 0.02
Net
(loss) per share - Basic $ (0.07 ) $ (0.07 ) $ (0.02 ) $ (0.05 ) $ (0.20 )
Net
(loss) per share from continuing operations - Diluted $ (0.07 ) $ (0.07 ) $ (0.04 ) $ (0.05 ) $ (0.22 )
Net
income per share from discontinued operations - Diluted — — 0.02 — 0.02
Net
(loss) per share - Diluted $ (0.07 ) $ (0.07 ) $ (0.02 ) $ (0.05 ) $ (0.20 )
Fiscal
2016
Q1 Q2 Q3 Q4 Year
Net
sales $ 5,250,985 $ 6,039,355 $ 5,426,147 $ 6,396,707 $ 23,113,194
Cost
of goods sold 1,760,699 1,957,900 1,859,749 2,062,278 7,640,626
Gross
profit 3,490,286 4,081,455 3,566,398 4,334,429 15,472,568
Operating
expenses:
Selling
expenses 2,656,280 2,991,687 3,319,385 3,665,609 12,632,961
General
and administrative expenses 1,803,920 1,675,090 1,515,559 1,834,947 6,829,516
Research
and development expenses 399,994 392,068 548,278 499,139 1,839,479
Total
operating expenses 4,860,194 5,058,845 5,383,222 5,999,695 21,301,956
Loss
from operations (1,369,908 ) (977,390 ) (1,816,824 ) (1,665,266 ) (5,829,388 )
Other
income/(expense):
Interest
income 19 25 19 18 81
Royalty
income and license fees 988,170 1,018,362 963,025 979,200 3,948,757
Other (6,021 ) (5,413 ) (5,464 ) (4,980 ) (21,878 )
Total
other income 982,168 1,012,974 957,580 974,238 3,926,960
(Loss)
from continuing operations before income taxes (387,740 ) 35,584 (859,244 ) (691,028 ) (1,902,428 )
Income
tax (benefit) (168,000 ) (139,000 ) (15,000 ) (251,351 ) (573,351 )
Net
(loss) from continuing operations $ (219,740 ) $ 174,584 $ (844,244 ) $ (439,677 ) $ (1,329,077 )
Discontinued
operations:
Net
income (loss) from discontinued operations net of income tax expense of $0,$0, $0 and $88,375, respectively — — 165,000 (8,069 ) 156,931
Net
income from discontinued operations — — 165,000 (8,069 ) 156,931
Net
(loss) $ (219,740 ) $ 174,584 $ (679,244 ) $ (447,746 ) $ (1,172,146 )
Net
(loss) per share from continuing operations - Basic $ (0.03 ) $ 0.02 $ (0.11 ) $ (0.06 ) $ (0.17 )
Net
income per share from discontinued operations - Basic — — 0.02 — 0.02
Net
(loss) per share - Basic $ (0.03 ) $ 0.02 $ (0.09 ) $ (0.06 ) $ (0.15 )
Net
(loss) per share from continuing operations - Diluted $ (0.03 ) $ 0.02 $ (0.11 ) $ (0.06 ) $ (0.17 )
Net
income per share from discontinued operations - Diluted — — 0.02 — 0.02
Net
(loss) per share - Diluted $ (0.03 ) $ 0.02 $ (0.09 ) $ (0.06 ) $ (0.15 )</t>
  </si>
  <si>
    <t>Basis of Presentation, Organization and Business and Summary of Significant Accounting Policies (Details) - USD ($)</t>
  </si>
  <si>
    <t>Finite-Lived Intangible Assets [Line Items]</t>
  </si>
  <si>
    <t>Patents [Member]</t>
  </si>
  <si>
    <t>Thereafter</t>
  </si>
  <si>
    <t>Basis of Presentation, Organization and Business and Summary of Significant Accounting Policies (Details 1) - shares</t>
  </si>
  <si>
    <t>Basic shares</t>
  </si>
  <si>
    <t>Dilutive effect of stock options</t>
  </si>
  <si>
    <t>Diluted shares</t>
  </si>
  <si>
    <t>Basis of Presentation, Organization and Business and Summary of Significant Accounting Policies (Details Narrative)</t>
  </si>
  <si>
    <t>May 10, 2010USD ($)</t>
  </si>
  <si>
    <t>Dec. 31, 2016shares</t>
  </si>
  <si>
    <t>Jun. 30, 2017USD ($)</t>
  </si>
  <si>
    <t>Mar. 31, 2017USD ($)</t>
  </si>
  <si>
    <t>Dec. 31, 2016USD ($)</t>
  </si>
  <si>
    <t>Sep. 30, 2016USD ($)</t>
  </si>
  <si>
    <t>Jun. 30, 2016USD ($)</t>
  </si>
  <si>
    <t>Mar. 31, 2016USD ($)</t>
  </si>
  <si>
    <t>Dec. 31, 2015USD ($)</t>
  </si>
  <si>
    <t>Sep. 30, 2015USD ($)</t>
  </si>
  <si>
    <t>Jun. 30, 2017USD ($)Segmentshares</t>
  </si>
  <si>
    <t>Jun. 30, 2016USD ($)shares</t>
  </si>
  <si>
    <t>Jun. 30, 2015USD ($)shares</t>
  </si>
  <si>
    <t>Jul. 01, 2017USD ($)</t>
  </si>
  <si>
    <t>Ownership percentage</t>
  </si>
  <si>
    <t>100.00%</t>
  </si>
  <si>
    <t>Number of operating segment | Segment</t>
  </si>
  <si>
    <t>Cash held uninsured amount</t>
  </si>
  <si>
    <t>Sales from continuing operations</t>
  </si>
  <si>
    <t>Finite lived intangible assets, net</t>
  </si>
  <si>
    <t>Excluded from the calculation of diluted EPS | shares</t>
  </si>
  <si>
    <t>Advertising expense</t>
  </si>
  <si>
    <t>Restricted Stock [Member]</t>
  </si>
  <si>
    <t>Generators [Member]</t>
  </si>
  <si>
    <t>Estimated useful lives</t>
  </si>
  <si>
    <t>P3Y</t>
  </si>
  <si>
    <t>Depreciation expense</t>
  </si>
  <si>
    <t>Impact of change in accounting estimate reduction in expenses</t>
  </si>
  <si>
    <t>Net Sales [Member]</t>
  </si>
  <si>
    <t>Shipping and handling fees</t>
  </si>
  <si>
    <t>Selling Expenses [Member]</t>
  </si>
  <si>
    <t>Intangible assets estimated useful lives</t>
  </si>
  <si>
    <t>17 years</t>
  </si>
  <si>
    <t>Amortization expense</t>
  </si>
  <si>
    <t>BoneScapel Generators [Member]</t>
  </si>
  <si>
    <t>P5Y</t>
  </si>
  <si>
    <t>Sonic OneOR Generators [Member]</t>
  </si>
  <si>
    <t>Minimum [Member]</t>
  </si>
  <si>
    <t>Maximum [Member]</t>
  </si>
  <si>
    <t>International [Member]</t>
  </si>
  <si>
    <t>SonaCare Medical ("SonaCare") [Member]</t>
  </si>
  <si>
    <t>Proceeds from sale of intangible assets</t>
  </si>
  <si>
    <t>Earn-out percentage</t>
  </si>
  <si>
    <t>7.00%</t>
  </si>
  <si>
    <t>5.00%</t>
  </si>
  <si>
    <t>Annual Royalty</t>
  </si>
  <si>
    <t>Cicel (Beijing) Science and Tech Co. Ltd. ("Cicel") [Member]</t>
  </si>
  <si>
    <t>Medtronic Minimally Invasive Therapies ("MMIT") [Member]</t>
  </si>
  <si>
    <t>Medtronic Minimally Invasive Therapies ("MMIT") [Member] | License Agreement [Member]</t>
  </si>
  <si>
    <t>Royalty revenue</t>
  </si>
  <si>
    <t>Agreement expiration date</t>
  </si>
  <si>
    <t>2017-08</t>
  </si>
  <si>
    <t>Subsequent Event [Member]</t>
  </si>
  <si>
    <t>Deferred tax asset</t>
  </si>
  <si>
    <t>Inventories (Details) - USD ($)</t>
  </si>
  <si>
    <t>Raw material</t>
  </si>
  <si>
    <t>Work-in-process</t>
  </si>
  <si>
    <t>Finished goods</t>
  </si>
  <si>
    <t>Inventory, gross</t>
  </si>
  <si>
    <t>Less valuation reserve</t>
  </si>
  <si>
    <t>Inventory, net</t>
  </si>
  <si>
    <t>Property, Plant and Equipment (Details) - USD ($)</t>
  </si>
  <si>
    <t>Property, Plant and Equipment [Line Items]</t>
  </si>
  <si>
    <t>Property, plant and equipment, gross</t>
  </si>
  <si>
    <t>Less: accumulated depreciation and amortization</t>
  </si>
  <si>
    <t>Property, plant and equipment, net</t>
  </si>
  <si>
    <t>Machinery and Equipment [Member]</t>
  </si>
  <si>
    <t>Furniture and Fixtures [Member]</t>
  </si>
  <si>
    <t>Automobiles [Member]</t>
  </si>
  <si>
    <t>Leasehold Improvements [Member]</t>
  </si>
  <si>
    <t>Demonstration and Consignment Inventory [Member]</t>
  </si>
  <si>
    <t>Property, Plant and Equipment (Details Narrative) - USD ($)</t>
  </si>
  <si>
    <t>Depreciation and amortization</t>
  </si>
  <si>
    <t>Accrued Expenses and Other Current Liabilities (Details) - USD ($)</t>
  </si>
  <si>
    <t>Accrued payroll, payroll taxes and vacation</t>
  </si>
  <si>
    <t>Accrued bonus</t>
  </si>
  <si>
    <t>Accrued commissions</t>
  </si>
  <si>
    <t>Professional fees</t>
  </si>
  <si>
    <t>Litigation settlement</t>
  </si>
  <si>
    <t>Severance</t>
  </si>
  <si>
    <t>Stock-Based Compensation Plans (Details) - shares</t>
  </si>
  <si>
    <t>Jun. 30, 2014</t>
  </si>
  <si>
    <t>Jun. 30, 2013</t>
  </si>
  <si>
    <t>Share-based Compensation Arrangement by Share-based Payment Award [Line Items]</t>
  </si>
  <si>
    <t>Granted</t>
  </si>
  <si>
    <t>Exercised</t>
  </si>
  <si>
    <t>Outstanding</t>
  </si>
  <si>
    <t>Available For Issuance</t>
  </si>
  <si>
    <t>2001 Employee Stock Option Plan [Member]</t>
  </si>
  <si>
    <t>Initial Shares</t>
  </si>
  <si>
    <t>Expired/ Forfeited</t>
  </si>
  <si>
    <t>2005 Employee Equity Incentive Plan [Member]</t>
  </si>
  <si>
    <t>2005 Non Employee Director Stock Option Plan [Member]</t>
  </si>
  <si>
    <t>2009 Employee Equity Incentive Plan [Member]</t>
  </si>
  <si>
    <t>2009 Non Employee Director Stock Option Plan [Member]</t>
  </si>
  <si>
    <t>2012 Employee Equity Incentive Plan [Member]</t>
  </si>
  <si>
    <t>2012 Non Employee Director Stock Option Plan [Member]</t>
  </si>
  <si>
    <t>2014 Employee Equity Incentive Plan [Member]</t>
  </si>
  <si>
    <t>2017 Equity Incentive Plan [Member]</t>
  </si>
  <si>
    <t>Stock-Based Compensation Plans (Details 1)</t>
  </si>
  <si>
    <t>Risk-free interest rates</t>
  </si>
  <si>
    <t>1.80%</t>
  </si>
  <si>
    <t>1.71%</t>
  </si>
  <si>
    <t>1.60%</t>
  </si>
  <si>
    <t>Expected option life in years</t>
  </si>
  <si>
    <t>6 years 3 months</t>
  </si>
  <si>
    <t>6 years 6 months</t>
  </si>
  <si>
    <t>Expected stock price volatility</t>
  </si>
  <si>
    <t>54.68%</t>
  </si>
  <si>
    <t>55.41%</t>
  </si>
  <si>
    <t>61.13%</t>
  </si>
  <si>
    <t>Expected dividend yield</t>
  </si>
  <si>
    <t>0.00%</t>
  </si>
  <si>
    <t>Stock-Based Compensation Plans (Details 2) - USD ($)</t>
  </si>
  <si>
    <t>Share-based Compensation Arrangement by Share-based Payment Award, Options, Outstanding [Roll Forward]</t>
  </si>
  <si>
    <t>Outstanding at beginning</t>
  </si>
  <si>
    <t>Excercised</t>
  </si>
  <si>
    <t>Forfeited</t>
  </si>
  <si>
    <t>Expired</t>
  </si>
  <si>
    <t>Outstanding at ending</t>
  </si>
  <si>
    <t>Vested and exercisable at ending</t>
  </si>
  <si>
    <t>Share-based Compensation Arrangement by Share-based Payment Award, Options, Outstanding, Weighted Average Exercise Price [Roll Forward]</t>
  </si>
  <si>
    <t>Share-based Compensation Arrangement by Share-based Payment Award, Equity Instruments Other than Options, Aggregate Intrinsic Value [Roll Forward]</t>
  </si>
  <si>
    <t>Stock-Based Compensation Plans (Details 3)</t>
  </si>
  <si>
    <t>Jun. 30, 2017$ / sharesshares</t>
  </si>
  <si>
    <t>Share-based Compensation, Shares Authorized under Stock Option Plans, Exercise Price Range [Line Items]</t>
  </si>
  <si>
    <t>Options Outstanding, Number | shares</t>
  </si>
  <si>
    <t>Options Outstanding, Weighted Average Contractual Life (Yrs.)</t>
  </si>
  <si>
    <t>7 years 1 month 6 days</t>
  </si>
  <si>
    <t>Options Outstanding, Weighted Average Exercise Price | $ / shares</t>
  </si>
  <si>
    <t>Options Exercisable, Number | shares</t>
  </si>
  <si>
    <t>Options Exercisable, Weighted Average Exercise Price | $ / shares</t>
  </si>
  <si>
    <t>Exercise Prices $0.85-6.74 [Member]</t>
  </si>
  <si>
    <t>4 years 1 month 6 days</t>
  </si>
  <si>
    <t>Exercise Prices $6.75-8.53 [Member]</t>
  </si>
  <si>
    <t>8 years 3 months 18 days</t>
  </si>
  <si>
    <t>Exercise Prices $8.54-13.89 [Member]</t>
  </si>
  <si>
    <t>8 years 4 months 24 days</t>
  </si>
  <si>
    <t>Stock-Based Compensation Plans (Details Narrative) - USD ($)</t>
  </si>
  <si>
    <t>Dec. 15, 2016</t>
  </si>
  <si>
    <t>Compensation cost</t>
  </si>
  <si>
    <t>Unrecognized compensation cost</t>
  </si>
  <si>
    <t>Period of recognition</t>
  </si>
  <si>
    <t>3 years 2 months 12 days</t>
  </si>
  <si>
    <t>Weighted average fair value at date of grant (in dollars per share)</t>
  </si>
  <si>
    <t>Fair value of shares vested</t>
  </si>
  <si>
    <t>Number of non-vested stock options</t>
  </si>
  <si>
    <t>Weighted-average grant-date fair value of non-vested stock options (in dollars per share)</t>
  </si>
  <si>
    <t>Amount of non-vested options forfeited</t>
  </si>
  <si>
    <t>Modified of certain stock options</t>
  </si>
  <si>
    <t>Amount of stock options exercise</t>
  </si>
  <si>
    <t>Number of stock options exercise</t>
  </si>
  <si>
    <t>Number of treasury stock issued</t>
  </si>
  <si>
    <t>Restricted Stock [Member] | Chief Executive Officer [Member]</t>
  </si>
  <si>
    <t>Option vesting period</t>
  </si>
  <si>
    <t>5 years</t>
  </si>
  <si>
    <t>Compensation expense</t>
  </si>
  <si>
    <t>Number of stock issued</t>
  </si>
  <si>
    <t>Description of restricted stock awards</t>
  </si>
  <si>
    <t>At June 30, 2017,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t>
  </si>
  <si>
    <t>Stock Options [Member]</t>
  </si>
  <si>
    <t>Option expiration period</t>
  </si>
  <si>
    <t>10 years</t>
  </si>
  <si>
    <t>4 years</t>
  </si>
  <si>
    <t>Commitments and Contingencies (Details)</t>
  </si>
  <si>
    <t>Total minimum lease payments</t>
  </si>
  <si>
    <t>Commitments and Contingencies (Details Narrative) - USD ($)</t>
  </si>
  <si>
    <t>Mar. 24, 2017</t>
  </si>
  <si>
    <t>Mar. 31, 2017</t>
  </si>
  <si>
    <t>Sep. 30, 2016</t>
  </si>
  <si>
    <t>Mar. 31, 2016</t>
  </si>
  <si>
    <t>Dec. 31, 2015</t>
  </si>
  <si>
    <t>Sep. 30, 2015</t>
  </si>
  <si>
    <t>Rent expense</t>
  </si>
  <si>
    <t>Accrued liability</t>
  </si>
  <si>
    <t>Payment of insurance retention policy</t>
  </si>
  <si>
    <t>Settlement amount</t>
  </si>
  <si>
    <t>Former Chinese Distributor - FCPA [Member]</t>
  </si>
  <si>
    <t>Investigative costs</t>
  </si>
  <si>
    <t>Former Chinese Distributor - FCPA [Member] | General and Administrative Expense [Member]</t>
  </si>
  <si>
    <t>Inventories [Member]</t>
  </si>
  <si>
    <t>Purchase and inventory commitments</t>
  </si>
  <si>
    <t>Office Equipment &amp; Automobiles [Member]</t>
  </si>
  <si>
    <t>Description of operating lease expiration term</t>
  </si>
  <si>
    <t>Expiring through fiscal 2018.</t>
  </si>
  <si>
    <t>Building [Member]</t>
  </si>
  <si>
    <t>Frequency of rent expense</t>
  </si>
  <si>
    <t>Monthly</t>
  </si>
  <si>
    <t>Related Party Transactions (Details) - Mr. Stavros G. Vizirgianakis [Member] - Applied BioSurgical [Member] - USD ($)</t>
  </si>
  <si>
    <t>Sales</t>
  </si>
  <si>
    <t>Related Party Transactions (Details Narrative) - Mr. Stavros G. Vizirgianakis [Member] - Private Placement [Member]</t>
  </si>
  <si>
    <t>Oct. 25, 2016USD ($)$ / sharesshares</t>
  </si>
  <si>
    <t>Number of shares sold | shares</t>
  </si>
  <si>
    <t>Share price (in dollars per share) | $ / shares</t>
  </si>
  <si>
    <t>Proceeds from stock sold | $</t>
  </si>
  <si>
    <t>Income Taxes (Details) - USD ($)</t>
  </si>
  <si>
    <t>Deferred tax assets / (liabilities)</t>
  </si>
  <si>
    <t>Bad debt reserves</t>
  </si>
  <si>
    <t>Inventory reserves</t>
  </si>
  <si>
    <t>Accruals and allowances</t>
  </si>
  <si>
    <t>License fee and other income</t>
  </si>
  <si>
    <t>Net operating loss carryforwards</t>
  </si>
  <si>
    <t>Tax credits</t>
  </si>
  <si>
    <t>Stock based compensation</t>
  </si>
  <si>
    <t>Deferred gain - HIFU and Labcaire</t>
  </si>
  <si>
    <t>Amortization</t>
  </si>
  <si>
    <t>Depreciation</t>
  </si>
  <si>
    <t>Total deferred tax assets liabilities non-current</t>
  </si>
  <si>
    <t>Valuation Allowance</t>
  </si>
  <si>
    <t>Total net deferred tax assets</t>
  </si>
  <si>
    <t>Income Taxes (Details 1) - USD ($)</t>
  </si>
  <si>
    <t>3 Months Ended</t>
  </si>
  <si>
    <t>Current:</t>
  </si>
  <si>
    <t>Federal</t>
  </si>
  <si>
    <t>State</t>
  </si>
  <si>
    <t>Total current</t>
  </si>
  <si>
    <t>Deferred:</t>
  </si>
  <si>
    <t>Total deferred</t>
  </si>
  <si>
    <t>Total income tax expense (benefit)</t>
  </si>
  <si>
    <t>Income Taxes (Details 2) - USD ($)</t>
  </si>
  <si>
    <t>Tax at federal statutory rates</t>
  </si>
  <si>
    <t>State income taxes, net of federal benefit</t>
  </si>
  <si>
    <t>Research credit</t>
  </si>
  <si>
    <t>Deferred tax asset adjustments</t>
  </si>
  <si>
    <t>[1]</t>
  </si>
  <si>
    <t>Valuation allowance</t>
  </si>
  <si>
    <t>Travel and entertainment</t>
  </si>
  <si>
    <t>Relates to the correction of two errors from the fiscal 2015 tax provision in fiscal 2016 as the net impact was not material.</t>
  </si>
  <si>
    <t>Income Taxes (Details Narrative) - USD ($)</t>
  </si>
  <si>
    <t>Decrease in valuation allowance</t>
  </si>
  <si>
    <t>Written-off of deferred tax assets</t>
  </si>
  <si>
    <t>Recognition of a tax benefit in continuing operations</t>
  </si>
  <si>
    <t>Valuation allowance on foreign net operating losses</t>
  </si>
  <si>
    <t>Gross deferred tax asset</t>
  </si>
  <si>
    <t>Domestic operating loss carryforwards</t>
  </si>
  <si>
    <t>Tax benefits related to exercised stock options</t>
  </si>
  <si>
    <t>Research and development tax credits carryforwards</t>
  </si>
  <si>
    <t>Alternative minimum tax credit</t>
  </si>
  <si>
    <t>U.S. federal net operating loss carryforwards expiration year</t>
  </si>
  <si>
    <t>Research and development net operating loss carryforwards expiration year</t>
  </si>
  <si>
    <t>Employee Profit Sharing Plan (Details Narrative) - Retirement Plan 401(k) [Member] - USD ($)</t>
  </si>
  <si>
    <t>Exceed age limit of employee</t>
  </si>
  <si>
    <t>P50Y</t>
  </si>
  <si>
    <t>Amount of maximum annual contributions by employee</t>
  </si>
  <si>
    <t>Pecentage of employer contribution</t>
  </si>
  <si>
    <t>10.00%</t>
  </si>
  <si>
    <t>Contribution amount</t>
  </si>
  <si>
    <t>Segment Reporting (Details) - USD ($)</t>
  </si>
  <si>
    <t>Domestic [Member]</t>
  </si>
  <si>
    <t>Consumables [Member]</t>
  </si>
  <si>
    <t>Consumables [Member] | Domestic [Member]</t>
  </si>
  <si>
    <t>Consumables [Member] | International [Member]</t>
  </si>
  <si>
    <t>Equipment [Member]</t>
  </si>
  <si>
    <t>Equipment [Member] | Domestic [Member]</t>
  </si>
  <si>
    <t>Equipment [Member] | International [Member]</t>
  </si>
  <si>
    <t>Segment Reporting (Details Narrative)</t>
  </si>
  <si>
    <t>Jun. 30, 2017Segment</t>
  </si>
  <si>
    <t>Number of operating segment</t>
  </si>
  <si>
    <t>Quarterly Results (unaudited) (Details) - USD ($)</t>
  </si>
  <si>
    <t>Other income/(expense):</t>
  </si>
  <si>
    <t>(Loss) from continuing operations before income taxes</t>
  </si>
  <si>
    <t>Income tax (benefit)</t>
  </si>
  <si>
    <t>Net (loss) from continuing operations</t>
  </si>
  <si>
    <t>Net income (loss) from discontinued operations net of income tax expense of $0,$0, $0 and $88,375, respectively</t>
  </si>
  <si>
    <t>Net (loss)</t>
  </si>
  <si>
    <t>Net (loss) per share from continuing operations - Basic (in dollars per share)</t>
  </si>
  <si>
    <t>Net income per share from discontinued operations - Basic (in dollars per share)</t>
  </si>
  <si>
    <t>Net (loss) per share - Basic (in dollars per share)</t>
  </si>
  <si>
    <t>Net (loss) per share from continuing operations - Diluted (in dollars per share)</t>
  </si>
  <si>
    <t>Net (loss) per share - Diluted (in dollars per share)</t>
  </si>
  <si>
    <t>Schedule II (Details) - USD ($)</t>
  </si>
  <si>
    <t>Allowance for Doubtful Accounts [Member]</t>
  </si>
  <si>
    <t>Movement in Valuation Allowances and Reserves [Roll Forward]</t>
  </si>
  <si>
    <t>Balance at beginning of period</t>
  </si>
  <si>
    <t>Additions charged (credited) to cost and expenses</t>
  </si>
  <si>
    <t>(Deductions)</t>
  </si>
  <si>
    <t>Balance at end of period</t>
  </si>
  <si>
    <t>Deferred Tax Valuation Allowance [Member]</t>
  </si>
  <si>
    <t>[2]</t>
  </si>
  <si>
    <t>Reduction in allowance for doubtful accounts due to adjustment in reserve balance.</t>
  </si>
  <si>
    <t>Reduction in deferred tax valuation allowance due to reevaluation of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9360935</v>
      </c>
    </row>
    <row r="16" spans="1:4">
      <c r="A16" s="4" t="s">
        <v>27</v>
      </c>
      <c r="C16" s="5" t="n">
        <v>935716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67</v>
      </c>
    </row>
    <row r="4" spans="1:2">
      <c r="A4" s="4" t="s">
        <v>140</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57071</v>
      </c>
      <c r="C3" s="6" t="n">
        <v>9049327</v>
      </c>
    </row>
    <row r="4" spans="1:3">
      <c r="A4" s="4" t="s">
        <v>35</v>
      </c>
      <c r="B4" s="5" t="n">
        <v>5133389</v>
      </c>
      <c r="C4" s="5" t="n">
        <v>3869427</v>
      </c>
    </row>
    <row r="5" spans="1:3">
      <c r="A5" s="4" t="s">
        <v>36</v>
      </c>
      <c r="B5" s="5" t="n">
        <v>4992434</v>
      </c>
      <c r="C5" s="5" t="n">
        <v>5822935</v>
      </c>
    </row>
    <row r="6" spans="1:3">
      <c r="A6" s="4" t="s">
        <v>37</v>
      </c>
      <c r="B6" s="5" t="n">
        <v>918899</v>
      </c>
      <c r="C6" s="5" t="n">
        <v>530564</v>
      </c>
    </row>
    <row r="7" spans="1:3">
      <c r="A7" s="4" t="s">
        <v>38</v>
      </c>
      <c r="B7" s="5" t="n">
        <v>22601793</v>
      </c>
      <c r="C7" s="5" t="n">
        <v>19272253</v>
      </c>
    </row>
    <row r="8" spans="1:3">
      <c r="A8" s="4" t="s">
        <v>39</v>
      </c>
      <c r="B8" s="5" t="n">
        <v>3730203</v>
      </c>
      <c r="C8" s="5" t="n">
        <v>2492815</v>
      </c>
    </row>
    <row r="9" spans="1:3">
      <c r="A9" s="4" t="s">
        <v>40</v>
      </c>
      <c r="B9" s="5" t="n">
        <v>719136</v>
      </c>
      <c r="C9" s="5" t="n">
        <v>604916</v>
      </c>
    </row>
    <row r="10" spans="1:3">
      <c r="A10" s="4" t="s">
        <v>41</v>
      </c>
      <c r="B10" s="5" t="n">
        <v>1701094</v>
      </c>
      <c r="C10" s="5" t="n">
        <v>1701094</v>
      </c>
    </row>
    <row r="11" spans="1:3">
      <c r="A11" s="4" t="s">
        <v>42</v>
      </c>
      <c r="B11" s="5" t="n">
        <v>282876</v>
      </c>
      <c r="C11" s="5" t="n">
        <v>266603</v>
      </c>
    </row>
    <row r="12" spans="1:3">
      <c r="A12" s="4" t="s">
        <v>43</v>
      </c>
      <c r="B12" s="5" t="n">
        <v>4334547</v>
      </c>
      <c r="C12" s="5" t="n">
        <v>3394690</v>
      </c>
    </row>
    <row r="13" spans="1:3">
      <c r="A13" s="4" t="s">
        <v>44</v>
      </c>
      <c r="B13" s="5" t="n">
        <v>33369649</v>
      </c>
      <c r="C13" s="5" t="n">
        <v>27732371</v>
      </c>
    </row>
    <row r="14" spans="1:3">
      <c r="A14" s="3" t="s">
        <v>45</v>
      </c>
    </row>
    <row r="15" spans="1:3">
      <c r="A15" s="4" t="s">
        <v>46</v>
      </c>
      <c r="B15" s="5" t="n">
        <v>1861228</v>
      </c>
      <c r="C15" s="5" t="n">
        <v>1402797</v>
      </c>
    </row>
    <row r="16" spans="1:3">
      <c r="A16" s="4" t="s">
        <v>47</v>
      </c>
      <c r="B16" s="5" t="n">
        <v>3346138</v>
      </c>
      <c r="C16" s="5" t="n">
        <v>1887337</v>
      </c>
    </row>
    <row r="17" spans="1:3">
      <c r="A17" s="4" t="s">
        <v>48</v>
      </c>
      <c r="B17" s="5" t="n">
        <v>5207366</v>
      </c>
      <c r="C17" s="5" t="n">
        <v>3290134</v>
      </c>
    </row>
    <row r="18" spans="1:3">
      <c r="A18" s="4" t="s">
        <v>49</v>
      </c>
      <c r="B18" s="5" t="n">
        <v>9354</v>
      </c>
      <c r="C18" s="5" t="n">
        <v>9262</v>
      </c>
    </row>
    <row r="19" spans="1:3">
      <c r="A19" s="4" t="s">
        <v>50</v>
      </c>
      <c r="B19" s="5" t="n">
        <v>13087</v>
      </c>
      <c r="C19" s="5" t="n">
        <v>31685</v>
      </c>
    </row>
    <row r="20" spans="1:3">
      <c r="A20" s="4" t="s">
        <v>51</v>
      </c>
      <c r="B20" s="5" t="n">
        <v>5229807</v>
      </c>
      <c r="C20" s="5" t="n">
        <v>3331081</v>
      </c>
    </row>
    <row r="21" spans="1:3">
      <c r="A21" s="4" t="s">
        <v>52</v>
      </c>
      <c r="B21" s="4" t="s">
        <v>53</v>
      </c>
      <c r="C21" s="4" t="s">
        <v>53</v>
      </c>
    </row>
    <row r="22" spans="1:3">
      <c r="A22" s="3" t="s">
        <v>54</v>
      </c>
    </row>
    <row r="23" spans="1:3">
      <c r="A23" s="4" t="s">
        <v>55</v>
      </c>
      <c r="B23" s="5" t="n">
        <v>93572</v>
      </c>
      <c r="C23" s="5" t="n">
        <v>79482</v>
      </c>
    </row>
    <row r="24" spans="1:3">
      <c r="A24" s="4" t="s">
        <v>56</v>
      </c>
      <c r="B24" s="5" t="n">
        <v>36808810</v>
      </c>
      <c r="C24" s="5" t="n">
        <v>32502521</v>
      </c>
    </row>
    <row r="25" spans="1:3">
      <c r="A25" s="4" t="s">
        <v>57</v>
      </c>
      <c r="B25" s="5" t="n">
        <v>-8762540</v>
      </c>
      <c r="C25" s="5" t="n">
        <v>-7081361</v>
      </c>
    </row>
    <row r="26" spans="1:3">
      <c r="A26" s="4" t="s">
        <v>58</v>
      </c>
      <c r="B26" s="4" t="s">
        <v>53</v>
      </c>
      <c r="C26" s="5" t="n">
        <v>-1099352</v>
      </c>
    </row>
    <row r="27" spans="1:3">
      <c r="A27" s="4" t="s">
        <v>59</v>
      </c>
      <c r="B27" s="5" t="n">
        <v>28139842</v>
      </c>
      <c r="C27" s="5" t="n">
        <v>24401290</v>
      </c>
    </row>
    <row r="28" spans="1:3">
      <c r="A28" s="4" t="s">
        <v>60</v>
      </c>
      <c r="B28" s="6" t="n">
        <v>33369649</v>
      </c>
      <c r="C28" s="6" t="n">
        <v>27732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40</v>
      </c>
      <c r="B12" s="4" t="s">
        <v>215</v>
      </c>
    </row>
    <row r="13" spans="1:2">
      <c r="A13" s="4" t="s">
        <v>169</v>
      </c>
      <c r="B13" s="4" t="s">
        <v>216</v>
      </c>
    </row>
    <row r="14" spans="1:2">
      <c r="A14" s="4" t="s">
        <v>217</v>
      </c>
      <c r="B14" s="4" t="s">
        <v>218</v>
      </c>
    </row>
    <row r="15" spans="1:2">
      <c r="A15" s="4" t="s">
        <v>219</v>
      </c>
      <c r="B15" s="4" t="s">
        <v>220</v>
      </c>
    </row>
    <row r="16" spans="1:2">
      <c r="A16" s="4" t="s">
        <v>41</v>
      </c>
      <c r="B16" s="4" t="s">
        <v>221</v>
      </c>
    </row>
    <row r="17" spans="1:2">
      <c r="A17" s="4" t="s">
        <v>222</v>
      </c>
      <c r="B17" s="4" t="s">
        <v>223</v>
      </c>
    </row>
    <row r="18" spans="1:2">
      <c r="A18" s="4" t="s">
        <v>184</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96868</v>
      </c>
      <c r="C3" s="6" t="n">
        <v>96868</v>
      </c>
    </row>
    <row r="4" spans="1:3">
      <c r="A4" s="4" t="s">
        <v>64</v>
      </c>
      <c r="B4" s="5" t="n">
        <v>7794580</v>
      </c>
      <c r="C4" s="5" t="n">
        <v>6976282</v>
      </c>
    </row>
    <row r="5" spans="1:3">
      <c r="A5" s="4" t="s">
        <v>65</v>
      </c>
      <c r="B5" s="6" t="n">
        <v>995568</v>
      </c>
      <c r="C5" s="6" t="n">
        <v>885394</v>
      </c>
    </row>
    <row r="6" spans="1:3">
      <c r="A6" s="4" t="s">
        <v>66</v>
      </c>
      <c r="B6" s="7" t="n">
        <v>0.01</v>
      </c>
      <c r="C6" s="7" t="n">
        <v>0.01</v>
      </c>
    </row>
    <row r="7" spans="1:3">
      <c r="A7" s="4" t="s">
        <v>67</v>
      </c>
      <c r="B7" s="5" t="n">
        <v>20000000</v>
      </c>
      <c r="C7" s="5" t="n">
        <v>20000000</v>
      </c>
    </row>
    <row r="8" spans="1:3">
      <c r="A8" s="4" t="s">
        <v>68</v>
      </c>
      <c r="B8" s="5" t="n">
        <v>9357166</v>
      </c>
      <c r="C8" s="5" t="n">
        <v>7948234</v>
      </c>
    </row>
    <row r="9" spans="1:3">
      <c r="A9" s="4" t="s">
        <v>69</v>
      </c>
      <c r="B9" s="5" t="n">
        <v>9357166</v>
      </c>
      <c r="C9" s="5" t="n">
        <v>7809385</v>
      </c>
    </row>
    <row r="10" spans="1:3">
      <c r="A10" s="4" t="s">
        <v>70</v>
      </c>
      <c r="B10" s="5" t="n">
        <v>0</v>
      </c>
      <c r="C10" s="5" t="n">
        <v>13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284</v>
      </c>
    </row>
    <row r="3" spans="1:3">
      <c r="A3" s="4" t="s">
        <v>112</v>
      </c>
      <c r="B3" s="6" t="n">
        <v>719136</v>
      </c>
      <c r="C3" s="6" t="n">
        <v>604916</v>
      </c>
    </row>
    <row r="4" spans="1:3">
      <c r="A4" s="4" t="s">
        <v>285</v>
      </c>
    </row>
    <row r="5" spans="1:3">
      <c r="A5" s="3" t="s">
        <v>284</v>
      </c>
    </row>
    <row r="6" spans="1:3">
      <c r="A6" s="5" t="n">
        <v>2018</v>
      </c>
      <c r="B6" s="5" t="n">
        <v>116375</v>
      </c>
    </row>
    <row r="7" spans="1:3">
      <c r="A7" s="5" t="n">
        <v>2019</v>
      </c>
      <c r="B7" s="5" t="n">
        <v>105211</v>
      </c>
    </row>
    <row r="8" spans="1:3">
      <c r="A8" s="5" t="n">
        <v>2020</v>
      </c>
      <c r="B8" s="5" t="n">
        <v>81782</v>
      </c>
    </row>
    <row r="9" spans="1:3">
      <c r="A9" s="5" t="n">
        <v>2021</v>
      </c>
      <c r="B9" s="5" t="n">
        <v>75611</v>
      </c>
    </row>
    <row r="10" spans="1:3">
      <c r="A10" s="5" t="n">
        <v>2022</v>
      </c>
      <c r="B10" s="5" t="n">
        <v>49642</v>
      </c>
    </row>
    <row r="11" spans="1:3">
      <c r="A11" s="4" t="s">
        <v>286</v>
      </c>
      <c r="B11" s="5" t="n">
        <v>290515</v>
      </c>
    </row>
    <row r="12" spans="1:3">
      <c r="A12" s="4" t="s">
        <v>112</v>
      </c>
      <c r="B12" s="6" t="n">
        <v>719136</v>
      </c>
      <c r="C12" s="6" t="n">
        <v>6049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2</v>
      </c>
    </row>
    <row r="3" spans="1:4">
      <c r="A3" s="3" t="s">
        <v>162</v>
      </c>
    </row>
    <row r="4" spans="1:4">
      <c r="A4" s="4" t="s">
        <v>288</v>
      </c>
      <c r="B4" s="5" t="n">
        <v>8398778</v>
      </c>
      <c r="C4" s="5" t="n">
        <v>7776949</v>
      </c>
      <c r="D4" s="5" t="n">
        <v>7580450</v>
      </c>
    </row>
    <row r="5" spans="1:4">
      <c r="A5" s="4" t="s">
        <v>289</v>
      </c>
      <c r="B5" s="4" t="s">
        <v>53</v>
      </c>
      <c r="C5" s="4" t="s">
        <v>53</v>
      </c>
      <c r="D5" s="5" t="n">
        <v>513669</v>
      </c>
    </row>
    <row r="6" spans="1:4">
      <c r="A6" s="4" t="s">
        <v>290</v>
      </c>
      <c r="B6" s="5" t="n">
        <v>8398778</v>
      </c>
      <c r="C6" s="5" t="n">
        <v>7776949</v>
      </c>
      <c r="D6" s="5" t="n">
        <v>80941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7"/>
    <col customWidth="1" max="14" min="14" width="27"/>
    <col customWidth="1" max="15" min="15" width="21"/>
  </cols>
  <sheetData>
    <row r="1" spans="1:15">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row>
    <row r="2" spans="1:15">
      <c r="A2" s="4" t="s">
        <v>306</v>
      </c>
      <c r="D2" s="4" t="s">
        <v>307</v>
      </c>
      <c r="L2" s="4" t="s">
        <v>307</v>
      </c>
    </row>
    <row r="3" spans="1:15">
      <c r="A3" s="4" t="s">
        <v>308</v>
      </c>
      <c r="L3" s="5" t="n">
        <v>1</v>
      </c>
    </row>
    <row r="4" spans="1:15">
      <c r="A4" s="4" t="s">
        <v>34</v>
      </c>
      <c r="D4" s="6" t="n">
        <v>11557071</v>
      </c>
      <c r="L4" s="6" t="n">
        <v>11557071</v>
      </c>
    </row>
    <row r="5" spans="1:15">
      <c r="A5" s="4" t="s">
        <v>309</v>
      </c>
      <c r="D5" s="5" t="n">
        <v>11325285</v>
      </c>
      <c r="L5" s="5" t="n">
        <v>11325285</v>
      </c>
    </row>
    <row r="6" spans="1:15">
      <c r="A6" s="4" t="s">
        <v>310</v>
      </c>
      <c r="D6" s="5" t="n">
        <v>7890195</v>
      </c>
      <c r="E6" s="6" t="n">
        <v>7177763</v>
      </c>
      <c r="F6" s="6" t="n">
        <v>6030380</v>
      </c>
      <c r="G6" s="6" t="n">
        <v>6171625</v>
      </c>
      <c r="H6" s="6" t="n">
        <v>6396707</v>
      </c>
      <c r="I6" s="6" t="n">
        <v>5426147</v>
      </c>
      <c r="J6" s="6" t="n">
        <v>6039355</v>
      </c>
      <c r="K6" s="6" t="n">
        <v>5250985</v>
      </c>
      <c r="L6" s="5" t="n">
        <v>27269963</v>
      </c>
      <c r="M6" s="6" t="n">
        <v>23113194</v>
      </c>
      <c r="N6" s="6" t="n">
        <v>22204578</v>
      </c>
    </row>
    <row r="7" spans="1:15">
      <c r="A7" s="4" t="s">
        <v>311</v>
      </c>
      <c r="D7" s="5" t="n">
        <v>719136</v>
      </c>
      <c r="H7" s="5" t="n">
        <v>604916</v>
      </c>
      <c r="L7" s="6" t="n">
        <v>719136</v>
      </c>
      <c r="M7" s="6" t="n">
        <v>604916</v>
      </c>
    </row>
    <row r="8" spans="1:15">
      <c r="A8" s="4" t="s">
        <v>312</v>
      </c>
      <c r="L8" s="5" t="n">
        <v>1191236</v>
      </c>
      <c r="M8" s="5" t="n">
        <v>1790224</v>
      </c>
      <c r="N8" s="5" t="n">
        <v>257000</v>
      </c>
    </row>
    <row r="9" spans="1:15">
      <c r="A9" s="4" t="s">
        <v>313</v>
      </c>
      <c r="L9" s="6" t="n">
        <v>76000</v>
      </c>
      <c r="M9" s="6" t="n">
        <v>386000</v>
      </c>
      <c r="N9" s="6" t="n">
        <v>155000</v>
      </c>
    </row>
    <row r="10" spans="1:15">
      <c r="A10" s="4" t="s">
        <v>314</v>
      </c>
    </row>
    <row r="11" spans="1:15">
      <c r="A11" s="4" t="s">
        <v>312</v>
      </c>
      <c r="C11" s="5" t="n">
        <v>400000</v>
      </c>
    </row>
    <row r="12" spans="1:15">
      <c r="A12" s="4" t="s">
        <v>315</v>
      </c>
    </row>
    <row r="13" spans="1:15">
      <c r="A13" s="4" t="s">
        <v>316</v>
      </c>
      <c r="M13" s="4" t="s">
        <v>317</v>
      </c>
    </row>
    <row r="14" spans="1:15">
      <c r="A14" s="4" t="s">
        <v>318</v>
      </c>
      <c r="L14" s="5" t="n">
        <v>425000</v>
      </c>
      <c r="M14" s="6" t="n">
        <v>416000</v>
      </c>
      <c r="N14" s="5" t="n">
        <v>232000</v>
      </c>
    </row>
    <row r="15" spans="1:15">
      <c r="A15" s="4" t="s">
        <v>319</v>
      </c>
      <c r="L15" s="5" t="n">
        <v>283000</v>
      </c>
    </row>
    <row r="16" spans="1:15">
      <c r="A16" s="4" t="s">
        <v>320</v>
      </c>
    </row>
    <row r="17" spans="1:15">
      <c r="A17" s="4" t="s">
        <v>321</v>
      </c>
      <c r="L17" s="5" t="n">
        <v>119000</v>
      </c>
      <c r="M17" s="5" t="n">
        <v>109000</v>
      </c>
      <c r="N17" s="5" t="n">
        <v>62000</v>
      </c>
    </row>
    <row r="18" spans="1:15">
      <c r="A18" s="4" t="s">
        <v>322</v>
      </c>
    </row>
    <row r="19" spans="1:15">
      <c r="A19" s="4" t="s">
        <v>321</v>
      </c>
      <c r="L19" s="6" t="n">
        <v>337000</v>
      </c>
      <c r="M19" s="5" t="n">
        <v>142000</v>
      </c>
      <c r="N19" s="5" t="n">
        <v>87000</v>
      </c>
    </row>
    <row r="20" spans="1:15">
      <c r="A20" s="4" t="s">
        <v>285</v>
      </c>
    </row>
    <row r="21" spans="1:15">
      <c r="A21" s="4" t="s">
        <v>323</v>
      </c>
      <c r="L21" s="4" t="s">
        <v>324</v>
      </c>
    </row>
    <row r="22" spans="1:15">
      <c r="A22" s="4" t="s">
        <v>311</v>
      </c>
      <c r="D22" s="5" t="n">
        <v>719136</v>
      </c>
      <c r="H22" s="5" t="n">
        <v>604916</v>
      </c>
      <c r="L22" s="6" t="n">
        <v>719136</v>
      </c>
      <c r="M22" s="5" t="n">
        <v>604916</v>
      </c>
    </row>
    <row r="23" spans="1:15">
      <c r="A23" s="4" t="s">
        <v>325</v>
      </c>
      <c r="L23" s="6" t="n">
        <v>110000</v>
      </c>
      <c r="M23" s="5" t="n">
        <v>94000</v>
      </c>
      <c r="N23" s="5" t="n">
        <v>150000</v>
      </c>
    </row>
    <row r="24" spans="1:15">
      <c r="A24" s="4" t="s">
        <v>326</v>
      </c>
    </row>
    <row r="25" spans="1:15">
      <c r="A25" s="4" t="s">
        <v>316</v>
      </c>
      <c r="L25" s="4" t="s">
        <v>327</v>
      </c>
    </row>
    <row r="26" spans="1:15">
      <c r="A26" s="4" t="s">
        <v>328</v>
      </c>
    </row>
    <row r="27" spans="1:15">
      <c r="A27" s="4" t="s">
        <v>316</v>
      </c>
      <c r="L27" s="4" t="s">
        <v>327</v>
      </c>
    </row>
    <row r="28" spans="1:15">
      <c r="A28" s="4" t="s">
        <v>329</v>
      </c>
    </row>
    <row r="29" spans="1:15">
      <c r="A29" s="4" t="s">
        <v>316</v>
      </c>
      <c r="L29" s="4" t="s">
        <v>317</v>
      </c>
    </row>
    <row r="30" spans="1:15">
      <c r="A30" s="4" t="s">
        <v>330</v>
      </c>
    </row>
    <row r="31" spans="1:15">
      <c r="A31" s="4" t="s">
        <v>316</v>
      </c>
      <c r="L31" s="4" t="s">
        <v>327</v>
      </c>
    </row>
    <row r="32" spans="1:15">
      <c r="A32" s="4" t="s">
        <v>331</v>
      </c>
    </row>
    <row r="33" spans="1:15">
      <c r="A33" s="4" t="s">
        <v>310</v>
      </c>
      <c r="L33" s="6" t="n">
        <v>10809192</v>
      </c>
      <c r="M33" s="5" t="n">
        <v>10026388</v>
      </c>
      <c r="N33" s="5" t="n">
        <v>11406658</v>
      </c>
    </row>
    <row r="34" spans="1:15">
      <c r="A34" s="4" t="s">
        <v>139</v>
      </c>
      <c r="D34" s="5" t="n">
        <v>860000</v>
      </c>
      <c r="H34" s="5" t="n">
        <v>768000</v>
      </c>
      <c r="L34" s="5" t="n">
        <v>860000</v>
      </c>
      <c r="M34" s="5" t="n">
        <v>768000</v>
      </c>
    </row>
    <row r="35" spans="1:15">
      <c r="A35" s="4" t="s">
        <v>332</v>
      </c>
    </row>
    <row r="36" spans="1:15">
      <c r="A36" s="4" t="s">
        <v>333</v>
      </c>
      <c r="B36" s="6" t="n">
        <v>5800000</v>
      </c>
      <c r="L36" s="5" t="n">
        <v>1504788</v>
      </c>
    </row>
    <row r="37" spans="1:15">
      <c r="A37" s="4" t="s">
        <v>334</v>
      </c>
      <c r="B37" s="4" t="s">
        <v>335</v>
      </c>
    </row>
    <row r="38" spans="1:15">
      <c r="A38" s="4" t="s">
        <v>333</v>
      </c>
      <c r="B38" s="6" t="n">
        <v>3000000</v>
      </c>
    </row>
    <row r="39" spans="1:15">
      <c r="A39" s="4" t="s">
        <v>334</v>
      </c>
      <c r="B39" s="4" t="s">
        <v>336</v>
      </c>
    </row>
    <row r="40" spans="1:15">
      <c r="A40" s="4" t="s">
        <v>333</v>
      </c>
      <c r="B40" s="6" t="n">
        <v>5800000</v>
      </c>
    </row>
    <row r="41" spans="1:15">
      <c r="A41" s="4" t="s">
        <v>337</v>
      </c>
      <c r="B41" s="6" t="n">
        <v>250000</v>
      </c>
    </row>
    <row r="42" spans="1:15">
      <c r="A42" s="4" t="s">
        <v>338</v>
      </c>
    </row>
    <row r="43" spans="1:15">
      <c r="A43" s="4" t="s">
        <v>310</v>
      </c>
      <c r="L43" s="5" t="n">
        <v>46722</v>
      </c>
      <c r="M43" s="5" t="n">
        <v>1557132</v>
      </c>
      <c r="N43" s="5" t="n">
        <v>2974086</v>
      </c>
    </row>
    <row r="44" spans="1:15">
      <c r="A44" s="4" t="s">
        <v>339</v>
      </c>
    </row>
    <row r="45" spans="1:15">
      <c r="A45" s="4" t="s">
        <v>139</v>
      </c>
      <c r="D45" s="6" t="n">
        <v>925000</v>
      </c>
      <c r="H45" s="6" t="n">
        <v>973000</v>
      </c>
      <c r="L45" s="5" t="n">
        <v>925000</v>
      </c>
      <c r="M45" s="5" t="n">
        <v>973000</v>
      </c>
    </row>
    <row r="46" spans="1:15">
      <c r="A46" s="4" t="s">
        <v>340</v>
      </c>
    </row>
    <row r="47" spans="1:15">
      <c r="A47" s="4" t="s">
        <v>341</v>
      </c>
      <c r="L47" s="6" t="n">
        <v>3764000</v>
      </c>
      <c r="M47" s="6" t="n">
        <v>3903000</v>
      </c>
      <c r="N47" s="6" t="n">
        <v>4162000</v>
      </c>
    </row>
    <row r="48" spans="1:15">
      <c r="A48" s="4" t="s">
        <v>342</v>
      </c>
      <c r="L48" s="4" t="s">
        <v>343</v>
      </c>
    </row>
    <row r="49" spans="1:15">
      <c r="A49" s="4" t="s">
        <v>344</v>
      </c>
    </row>
    <row r="50" spans="1:15">
      <c r="A50" s="4" t="s">
        <v>345</v>
      </c>
      <c r="O50" s="6"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6</v>
      </c>
      <c r="B1" s="2" t="s">
        <v>2</v>
      </c>
      <c r="C1" s="2" t="s">
        <v>32</v>
      </c>
    </row>
    <row r="2" spans="1:3">
      <c r="A2" s="3" t="s">
        <v>167</v>
      </c>
    </row>
    <row r="3" spans="1:3">
      <c r="A3" s="4" t="s">
        <v>347</v>
      </c>
      <c r="B3" s="6" t="n">
        <v>2409148</v>
      </c>
      <c r="C3" s="6" t="n">
        <v>3102175</v>
      </c>
    </row>
    <row r="4" spans="1:3">
      <c r="A4" s="4" t="s">
        <v>348</v>
      </c>
      <c r="B4" s="5" t="n">
        <v>741994</v>
      </c>
      <c r="C4" s="5" t="n">
        <v>854631</v>
      </c>
    </row>
    <row r="5" spans="1:3">
      <c r="A5" s="4" t="s">
        <v>349</v>
      </c>
      <c r="B5" s="5" t="n">
        <v>3267232</v>
      </c>
      <c r="C5" s="5" t="n">
        <v>3101234</v>
      </c>
    </row>
    <row r="6" spans="1:3">
      <c r="A6" s="4" t="s">
        <v>350</v>
      </c>
      <c r="B6" s="5" t="n">
        <v>6418374</v>
      </c>
      <c r="C6" s="5" t="n">
        <v>7058040</v>
      </c>
    </row>
    <row r="7" spans="1:3">
      <c r="A7" s="4" t="s">
        <v>351</v>
      </c>
      <c r="B7" s="5" t="n">
        <v>1425940</v>
      </c>
      <c r="C7" s="5" t="n">
        <v>1235105</v>
      </c>
    </row>
    <row r="8" spans="1:3">
      <c r="A8" s="4" t="s">
        <v>352</v>
      </c>
      <c r="B8" s="6" t="n">
        <v>4992434</v>
      </c>
      <c r="C8" s="6" t="n">
        <v>58229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3</v>
      </c>
      <c r="B1" s="2" t="s">
        <v>2</v>
      </c>
      <c r="C1" s="2" t="s">
        <v>32</v>
      </c>
    </row>
    <row r="2" spans="1:3">
      <c r="A2" s="3" t="s">
        <v>354</v>
      </c>
    </row>
    <row r="3" spans="1:3">
      <c r="A3" s="4" t="s">
        <v>355</v>
      </c>
      <c r="B3" s="6" t="n">
        <v>11524783</v>
      </c>
      <c r="C3" s="6" t="n">
        <v>9469097</v>
      </c>
    </row>
    <row r="4" spans="1:3">
      <c r="A4" s="4" t="s">
        <v>356</v>
      </c>
      <c r="B4" s="5" t="n">
        <v>-7794580</v>
      </c>
      <c r="C4" s="5" t="n">
        <v>-6976282</v>
      </c>
    </row>
    <row r="5" spans="1:3">
      <c r="A5" s="4" t="s">
        <v>357</v>
      </c>
      <c r="B5" s="5" t="n">
        <v>3730203</v>
      </c>
      <c r="C5" s="5" t="n">
        <v>2492815</v>
      </c>
    </row>
    <row r="6" spans="1:3">
      <c r="A6" s="4" t="s">
        <v>358</v>
      </c>
    </row>
    <row r="7" spans="1:3">
      <c r="A7" s="3" t="s">
        <v>354</v>
      </c>
    </row>
    <row r="8" spans="1:3">
      <c r="A8" s="4" t="s">
        <v>355</v>
      </c>
      <c r="B8" s="5" t="n">
        <v>2452363</v>
      </c>
      <c r="C8" s="5" t="n">
        <v>2128349</v>
      </c>
    </row>
    <row r="9" spans="1:3">
      <c r="A9" s="4" t="s">
        <v>359</v>
      </c>
    </row>
    <row r="10" spans="1:3">
      <c r="A10" s="3" t="s">
        <v>354</v>
      </c>
    </row>
    <row r="11" spans="1:3">
      <c r="A11" s="4" t="s">
        <v>355</v>
      </c>
      <c r="B11" s="5" t="n">
        <v>1406758</v>
      </c>
      <c r="C11" s="5" t="n">
        <v>1387883</v>
      </c>
    </row>
    <row r="12" spans="1:3">
      <c r="A12" s="4" t="s">
        <v>360</v>
      </c>
    </row>
    <row r="13" spans="1:3">
      <c r="A13" s="3" t="s">
        <v>354</v>
      </c>
    </row>
    <row r="14" spans="1:3">
      <c r="A14" s="4" t="s">
        <v>355</v>
      </c>
      <c r="B14" s="5" t="n">
        <v>22328</v>
      </c>
      <c r="C14" s="5" t="n">
        <v>22328</v>
      </c>
    </row>
    <row r="15" spans="1:3">
      <c r="A15" s="4" t="s">
        <v>361</v>
      </c>
    </row>
    <row r="16" spans="1:3">
      <c r="A16" s="3" t="s">
        <v>354</v>
      </c>
    </row>
    <row r="17" spans="1:3">
      <c r="A17" s="4" t="s">
        <v>355</v>
      </c>
      <c r="B17" s="5" t="n">
        <v>691751</v>
      </c>
      <c r="C17" s="5" t="n">
        <v>682591</v>
      </c>
    </row>
    <row r="18" spans="1:3">
      <c r="A18" s="4" t="s">
        <v>362</v>
      </c>
    </row>
    <row r="19" spans="1:3">
      <c r="A19" s="3" t="s">
        <v>354</v>
      </c>
    </row>
    <row r="20" spans="1:3">
      <c r="A20" s="4" t="s">
        <v>355</v>
      </c>
      <c r="B20" s="6" t="n">
        <v>6951583</v>
      </c>
      <c r="C20" s="6" t="n">
        <v>52479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3</v>
      </c>
      <c r="B1" s="2" t="s">
        <v>1</v>
      </c>
    </row>
    <row r="2" spans="1:4">
      <c r="B2" s="2" t="s">
        <v>2</v>
      </c>
      <c r="C2" s="2" t="s">
        <v>32</v>
      </c>
      <c r="D2" s="2" t="s">
        <v>72</v>
      </c>
    </row>
    <row r="3" spans="1:4">
      <c r="A3" s="3" t="s">
        <v>170</v>
      </c>
    </row>
    <row r="4" spans="1:4">
      <c r="A4" s="4" t="s">
        <v>364</v>
      </c>
      <c r="B4" s="6" t="n">
        <v>957000</v>
      </c>
      <c r="C4" s="6" t="n">
        <v>1339000</v>
      </c>
      <c r="D4" s="6" t="n">
        <v>98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5</v>
      </c>
      <c r="B1" s="2" t="s">
        <v>2</v>
      </c>
      <c r="C1" s="2" t="s">
        <v>32</v>
      </c>
    </row>
    <row r="2" spans="1:3">
      <c r="A2" s="3" t="s">
        <v>173</v>
      </c>
    </row>
    <row r="3" spans="1:3">
      <c r="A3" s="4" t="s">
        <v>366</v>
      </c>
      <c r="B3" s="6" t="n">
        <v>715245</v>
      </c>
      <c r="C3" s="6" t="n">
        <v>648705</v>
      </c>
    </row>
    <row r="4" spans="1:3">
      <c r="A4" s="4" t="s">
        <v>367</v>
      </c>
      <c r="B4" s="5" t="n">
        <v>343400</v>
      </c>
      <c r="C4" s="5" t="n">
        <v>300000</v>
      </c>
    </row>
    <row r="5" spans="1:3">
      <c r="A5" s="4" t="s">
        <v>368</v>
      </c>
      <c r="B5" s="5" t="n">
        <v>751000</v>
      </c>
      <c r="C5" s="5" t="n">
        <v>433000</v>
      </c>
    </row>
    <row r="6" spans="1:3">
      <c r="A6" s="4" t="s">
        <v>369</v>
      </c>
      <c r="B6" s="5" t="n">
        <v>662537</v>
      </c>
      <c r="C6" s="5" t="n">
        <v>256130</v>
      </c>
    </row>
    <row r="7" spans="1:3">
      <c r="A7" s="4" t="s">
        <v>370</v>
      </c>
      <c r="B7" s="5" t="n">
        <v>500000</v>
      </c>
    </row>
    <row r="8" spans="1:3">
      <c r="A8" s="4" t="s">
        <v>50</v>
      </c>
      <c r="B8" s="5" t="n">
        <v>27901</v>
      </c>
      <c r="C8" s="5" t="n">
        <v>20655</v>
      </c>
    </row>
    <row r="9" spans="1:3">
      <c r="A9" s="4" t="s">
        <v>371</v>
      </c>
      <c r="B9" s="5" t="n">
        <v>10029</v>
      </c>
      <c r="C9" s="4" t="s">
        <v>53</v>
      </c>
    </row>
    <row r="10" spans="1:3">
      <c r="A10" s="4" t="s">
        <v>86</v>
      </c>
      <c r="B10" s="5" t="n">
        <v>336026</v>
      </c>
      <c r="C10" s="5" t="n">
        <v>228847</v>
      </c>
    </row>
    <row r="11" spans="1:3">
      <c r="A11" s="4" t="s">
        <v>47</v>
      </c>
      <c r="B11" s="6" t="n">
        <v>3346138</v>
      </c>
      <c r="C11" s="6" t="n">
        <v>1887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7269963</v>
      </c>
      <c r="C4" s="6" t="n">
        <v>23113194</v>
      </c>
      <c r="D4" s="6" t="n">
        <v>22204578</v>
      </c>
    </row>
    <row r="5" spans="1:4">
      <c r="A5" s="4" t="s">
        <v>75</v>
      </c>
      <c r="B5" s="5" t="n">
        <v>8217439</v>
      </c>
      <c r="C5" s="5" t="n">
        <v>7640626</v>
      </c>
      <c r="D5" s="5" t="n">
        <v>7280276</v>
      </c>
    </row>
    <row r="6" spans="1:4">
      <c r="A6" s="4" t="s">
        <v>76</v>
      </c>
      <c r="B6" s="5" t="n">
        <v>19052524</v>
      </c>
      <c r="C6" s="5" t="n">
        <v>15472568</v>
      </c>
      <c r="D6" s="5" t="n">
        <v>14924302</v>
      </c>
    </row>
    <row r="7" spans="1:4">
      <c r="A7" s="3" t="s">
        <v>77</v>
      </c>
    </row>
    <row r="8" spans="1:4">
      <c r="A8" s="4" t="s">
        <v>78</v>
      </c>
      <c r="B8" s="5" t="n">
        <v>14220907</v>
      </c>
      <c r="C8" s="5" t="n">
        <v>12632961</v>
      </c>
      <c r="D8" s="5" t="n">
        <v>9062695</v>
      </c>
    </row>
    <row r="9" spans="1:4">
      <c r="A9" s="4" t="s">
        <v>79</v>
      </c>
      <c r="B9" s="5" t="n">
        <v>9595206</v>
      </c>
      <c r="C9" s="5" t="n">
        <v>6829516</v>
      </c>
      <c r="D9" s="5" t="n">
        <v>5983623</v>
      </c>
    </row>
    <row r="10" spans="1:4">
      <c r="A10" s="4" t="s">
        <v>80</v>
      </c>
      <c r="B10" s="5" t="n">
        <v>1837497</v>
      </c>
      <c r="C10" s="5" t="n">
        <v>1839479</v>
      </c>
      <c r="D10" s="5" t="n">
        <v>1592923</v>
      </c>
    </row>
    <row r="11" spans="1:4">
      <c r="A11" s="4" t="s">
        <v>81</v>
      </c>
      <c r="B11" s="5" t="n">
        <v>25653610</v>
      </c>
      <c r="C11" s="5" t="n">
        <v>21301956</v>
      </c>
      <c r="D11" s="5" t="n">
        <v>16639241</v>
      </c>
    </row>
    <row r="12" spans="1:4">
      <c r="A12" s="4" t="s">
        <v>82</v>
      </c>
      <c r="B12" s="5" t="n">
        <v>-6601086</v>
      </c>
      <c r="C12" s="5" t="n">
        <v>-5829388</v>
      </c>
      <c r="D12" s="5" t="n">
        <v>-1714939</v>
      </c>
    </row>
    <row r="13" spans="1:4">
      <c r="A13" s="3" t="s">
        <v>83</v>
      </c>
    </row>
    <row r="14" spans="1:4">
      <c r="A14" s="4" t="s">
        <v>84</v>
      </c>
      <c r="B14" s="5" t="n">
        <v>75</v>
      </c>
      <c r="C14" s="5" t="n">
        <v>81</v>
      </c>
      <c r="D14" s="5" t="n">
        <v>75</v>
      </c>
    </row>
    <row r="15" spans="1:4">
      <c r="A15" s="4" t="s">
        <v>85</v>
      </c>
      <c r="B15" s="5" t="n">
        <v>3771610</v>
      </c>
      <c r="C15" s="5" t="n">
        <v>3948757</v>
      </c>
      <c r="D15" s="5" t="n">
        <v>4256321</v>
      </c>
    </row>
    <row r="16" spans="1:4">
      <c r="A16" s="4" t="s">
        <v>86</v>
      </c>
      <c r="B16" s="5" t="n">
        <v>-36211</v>
      </c>
      <c r="C16" s="5" t="n">
        <v>-21878</v>
      </c>
      <c r="D16" s="5" t="n">
        <v>-22033</v>
      </c>
    </row>
    <row r="17" spans="1:4">
      <c r="A17" s="4" t="s">
        <v>87</v>
      </c>
      <c r="B17" s="5" t="n">
        <v>3735474</v>
      </c>
      <c r="C17" s="5" t="n">
        <v>3926960</v>
      </c>
      <c r="D17" s="5" t="n">
        <v>4234363</v>
      </c>
    </row>
    <row r="18" spans="1:4">
      <c r="A18" s="4" t="s">
        <v>88</v>
      </c>
      <c r="B18" s="5" t="n">
        <v>-2865612</v>
      </c>
      <c r="C18" s="5" t="n">
        <v>-1902428</v>
      </c>
      <c r="D18" s="5" t="n">
        <v>2519424</v>
      </c>
    </row>
    <row r="19" spans="1:4">
      <c r="A19" s="4" t="s">
        <v>89</v>
      </c>
      <c r="B19" s="5" t="n">
        <v>-1022808</v>
      </c>
      <c r="C19" s="5" t="n">
        <v>-573351</v>
      </c>
      <c r="D19" s="5" t="n">
        <v>-2784632</v>
      </c>
    </row>
    <row r="20" spans="1:4">
      <c r="A20" s="4" t="s">
        <v>90</v>
      </c>
      <c r="B20" s="5" t="n">
        <v>-1842804</v>
      </c>
      <c r="C20" s="5" t="n">
        <v>-1329077</v>
      </c>
      <c r="D20" s="5" t="n">
        <v>5304056</v>
      </c>
    </row>
    <row r="21" spans="1:4">
      <c r="A21" s="3" t="s">
        <v>91</v>
      </c>
    </row>
    <row r="22" spans="1:4">
      <c r="A22" s="4" t="s">
        <v>92</v>
      </c>
      <c r="B22" s="4" t="s">
        <v>53</v>
      </c>
      <c r="C22" s="4" t="s">
        <v>53</v>
      </c>
      <c r="D22" s="5" t="n">
        <v>17115</v>
      </c>
    </row>
    <row r="23" spans="1:4">
      <c r="A23" s="4" t="s">
        <v>93</v>
      </c>
      <c r="B23" s="5" t="n">
        <v>161625</v>
      </c>
      <c r="C23" s="5" t="n">
        <v>156931</v>
      </c>
      <c r="D23" s="5" t="n">
        <v>250000</v>
      </c>
    </row>
    <row r="24" spans="1:4">
      <c r="A24" s="4" t="s">
        <v>94</v>
      </c>
      <c r="B24" s="5" t="n">
        <v>161625</v>
      </c>
      <c r="C24" s="5" t="n">
        <v>156931</v>
      </c>
      <c r="D24" s="5" t="n">
        <v>267115</v>
      </c>
    </row>
    <row r="25" spans="1:4">
      <c r="A25" s="4" t="s">
        <v>95</v>
      </c>
      <c r="B25" s="6" t="n">
        <v>-1681179</v>
      </c>
      <c r="C25" s="6" t="n">
        <v>-1172146</v>
      </c>
      <c r="D25" s="6" t="n">
        <v>5571171</v>
      </c>
    </row>
    <row r="26" spans="1:4">
      <c r="A26" s="4" t="s">
        <v>96</v>
      </c>
      <c r="B26" s="7" t="n">
        <v>-0.22</v>
      </c>
      <c r="C26" s="7" t="n">
        <v>-0.17</v>
      </c>
      <c r="D26" s="8" t="n">
        <v>0.7</v>
      </c>
    </row>
    <row r="27" spans="1:4">
      <c r="A27" s="4" t="s">
        <v>97</v>
      </c>
      <c r="B27" s="9" t="n">
        <v>0.02</v>
      </c>
      <c r="C27" s="9" t="n">
        <v>0.02</v>
      </c>
      <c r="D27" s="9" t="n">
        <v>0.04</v>
      </c>
    </row>
    <row r="28" spans="1:4">
      <c r="A28" s="4" t="s">
        <v>98</v>
      </c>
      <c r="B28" s="9" t="n">
        <v>-0.2</v>
      </c>
      <c r="C28" s="9" t="n">
        <v>-0.15</v>
      </c>
      <c r="D28" s="9" t="n">
        <v>0.74</v>
      </c>
    </row>
    <row r="29" spans="1:4">
      <c r="A29" s="4" t="s">
        <v>99</v>
      </c>
      <c r="B29" s="9" t="n">
        <v>-0.22</v>
      </c>
      <c r="C29" s="9" t="n">
        <v>-0.17</v>
      </c>
      <c r="D29" s="9" t="n">
        <v>0.66</v>
      </c>
    </row>
    <row r="30" spans="1:4">
      <c r="A30" s="4" t="s">
        <v>100</v>
      </c>
      <c r="B30" s="9" t="n">
        <v>0.02</v>
      </c>
      <c r="C30" s="9" t="n">
        <v>0.02</v>
      </c>
      <c r="D30" s="9" t="n">
        <v>0.03</v>
      </c>
    </row>
    <row r="31" spans="1:4">
      <c r="A31" s="4" t="s">
        <v>101</v>
      </c>
      <c r="B31" s="7" t="n">
        <v>-0.2</v>
      </c>
      <c r="C31" s="7" t="n">
        <v>-0.15</v>
      </c>
      <c r="D31" s="7" t="n">
        <v>0.6899999999999999</v>
      </c>
    </row>
    <row r="32" spans="1:4">
      <c r="A32" s="4" t="s">
        <v>102</v>
      </c>
      <c r="B32" s="5" t="n">
        <v>8398778</v>
      </c>
      <c r="C32" s="5" t="n">
        <v>7776949</v>
      </c>
      <c r="D32" s="5" t="n">
        <v>7580450</v>
      </c>
    </row>
    <row r="33" spans="1:4">
      <c r="A33" s="4" t="s">
        <v>103</v>
      </c>
      <c r="B33" s="5" t="n">
        <v>8398778</v>
      </c>
      <c r="C33" s="5" t="n">
        <v>7776949</v>
      </c>
      <c r="D33" s="5" t="n">
        <v>8094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372</v>
      </c>
      <c r="B1" s="2" t="s">
        <v>1</v>
      </c>
    </row>
    <row r="2" spans="1:6">
      <c r="B2" s="2" t="s">
        <v>2</v>
      </c>
      <c r="C2" s="2" t="s">
        <v>32</v>
      </c>
      <c r="D2" s="2" t="s">
        <v>72</v>
      </c>
      <c r="E2" s="2" t="s">
        <v>373</v>
      </c>
      <c r="F2" s="2" t="s">
        <v>374</v>
      </c>
    </row>
    <row r="3" spans="1:6">
      <c r="A3" s="3" t="s">
        <v>375</v>
      </c>
    </row>
    <row r="4" spans="1:6">
      <c r="A4" s="4" t="s">
        <v>376</v>
      </c>
      <c r="B4" s="5" t="n">
        <v>327500</v>
      </c>
      <c r="C4" s="5" t="n">
        <v>320000</v>
      </c>
      <c r="D4" s="5" t="n">
        <v>549000</v>
      </c>
    </row>
    <row r="5" spans="1:6">
      <c r="A5" s="4" t="s">
        <v>377</v>
      </c>
      <c r="B5" s="5" t="n">
        <v>527663</v>
      </c>
      <c r="C5" s="5" t="n">
        <v>82737</v>
      </c>
      <c r="D5" s="5" t="n">
        <v>579463</v>
      </c>
      <c r="E5" s="4" t="s">
        <v>53</v>
      </c>
    </row>
    <row r="6" spans="1:6">
      <c r="A6" s="4" t="s">
        <v>378</v>
      </c>
      <c r="B6" s="5" t="n">
        <v>1191236</v>
      </c>
      <c r="C6" s="5" t="n">
        <v>1790224</v>
      </c>
      <c r="D6" s="5" t="n">
        <v>1557616</v>
      </c>
      <c r="E6" s="5" t="n">
        <v>1663329</v>
      </c>
      <c r="F6" s="4" t="s">
        <v>53</v>
      </c>
    </row>
    <row r="7" spans="1:6">
      <c r="A7" s="4" t="s">
        <v>379</v>
      </c>
      <c r="B7" s="5" t="n">
        <v>901425</v>
      </c>
    </row>
    <row r="8" spans="1:6">
      <c r="A8" s="4" t="s">
        <v>380</v>
      </c>
    </row>
    <row r="9" spans="1:6">
      <c r="A9" s="3" t="s">
        <v>375</v>
      </c>
    </row>
    <row r="10" spans="1:6">
      <c r="A10" s="4" t="s">
        <v>381</v>
      </c>
      <c r="B10" s="5" t="n">
        <v>1000000</v>
      </c>
    </row>
    <row r="11" spans="1:6">
      <c r="A11" s="4" t="s">
        <v>376</v>
      </c>
      <c r="B11" s="5" t="n">
        <v>1251261</v>
      </c>
    </row>
    <row r="12" spans="1:6">
      <c r="A12" s="4" t="s">
        <v>377</v>
      </c>
      <c r="B12" s="5" t="n">
        <v>376368</v>
      </c>
    </row>
    <row r="13" spans="1:6">
      <c r="A13" s="4" t="s">
        <v>382</v>
      </c>
      <c r="B13" s="5" t="n">
        <v>868955</v>
      </c>
    </row>
    <row r="14" spans="1:6">
      <c r="A14" s="4" t="s">
        <v>378</v>
      </c>
      <c r="B14" s="5" t="n">
        <v>5938</v>
      </c>
    </row>
    <row r="15" spans="1:6">
      <c r="A15" s="4" t="s">
        <v>379</v>
      </c>
      <c r="B15" s="4" t="s">
        <v>53</v>
      </c>
    </row>
    <row r="16" spans="1:6">
      <c r="A16" s="4" t="s">
        <v>383</v>
      </c>
    </row>
    <row r="17" spans="1:6">
      <c r="A17" s="3" t="s">
        <v>375</v>
      </c>
    </row>
    <row r="18" spans="1:6">
      <c r="A18" s="4" t="s">
        <v>381</v>
      </c>
      <c r="B18" s="5" t="n">
        <v>500000</v>
      </c>
    </row>
    <row r="19" spans="1:6">
      <c r="A19" s="4" t="s">
        <v>376</v>
      </c>
      <c r="B19" s="5" t="n">
        <v>547125</v>
      </c>
    </row>
    <row r="20" spans="1:6">
      <c r="A20" s="4" t="s">
        <v>377</v>
      </c>
      <c r="B20" s="5" t="n">
        <v>484250</v>
      </c>
    </row>
    <row r="21" spans="1:6">
      <c r="A21" s="4" t="s">
        <v>382</v>
      </c>
      <c r="B21" s="5" t="n">
        <v>48925</v>
      </c>
    </row>
    <row r="22" spans="1:6">
      <c r="A22" s="4" t="s">
        <v>378</v>
      </c>
      <c r="B22" s="5" t="n">
        <v>13950</v>
      </c>
    </row>
    <row r="23" spans="1:6">
      <c r="A23" s="4" t="s">
        <v>379</v>
      </c>
      <c r="B23" s="4" t="s">
        <v>53</v>
      </c>
    </row>
    <row r="24" spans="1:6">
      <c r="A24" s="4" t="s">
        <v>384</v>
      </c>
    </row>
    <row r="25" spans="1:6">
      <c r="A25" s="3" t="s">
        <v>375</v>
      </c>
    </row>
    <row r="26" spans="1:6">
      <c r="A26" s="4" t="s">
        <v>381</v>
      </c>
      <c r="B26" s="5" t="n">
        <v>200000</v>
      </c>
    </row>
    <row r="27" spans="1:6">
      <c r="A27" s="4" t="s">
        <v>376</v>
      </c>
      <c r="B27" s="5" t="n">
        <v>195000</v>
      </c>
    </row>
    <row r="28" spans="1:6">
      <c r="A28" s="4" t="s">
        <v>377</v>
      </c>
      <c r="B28" s="5" t="n">
        <v>97500</v>
      </c>
    </row>
    <row r="29" spans="1:6">
      <c r="A29" s="4" t="s">
        <v>382</v>
      </c>
      <c r="B29" s="5" t="n">
        <v>7500</v>
      </c>
    </row>
    <row r="30" spans="1:6">
      <c r="A30" s="4" t="s">
        <v>378</v>
      </c>
      <c r="B30" s="5" t="n">
        <v>90000</v>
      </c>
    </row>
    <row r="31" spans="1:6">
      <c r="A31" s="4" t="s">
        <v>379</v>
      </c>
      <c r="B31" s="4" t="s">
        <v>53</v>
      </c>
    </row>
    <row r="32" spans="1:6">
      <c r="A32" s="4" t="s">
        <v>385</v>
      </c>
    </row>
    <row r="33" spans="1:6">
      <c r="A33" s="3" t="s">
        <v>375</v>
      </c>
    </row>
    <row r="34" spans="1:6">
      <c r="A34" s="4" t="s">
        <v>381</v>
      </c>
      <c r="B34" s="5" t="n">
        <v>500000</v>
      </c>
    </row>
    <row r="35" spans="1:6">
      <c r="A35" s="4" t="s">
        <v>376</v>
      </c>
      <c r="B35" s="5" t="n">
        <v>619925</v>
      </c>
    </row>
    <row r="36" spans="1:6">
      <c r="A36" s="4" t="s">
        <v>377</v>
      </c>
      <c r="B36" s="5" t="n">
        <v>357227</v>
      </c>
    </row>
    <row r="37" spans="1:6">
      <c r="A37" s="4" t="s">
        <v>382</v>
      </c>
      <c r="B37" s="5" t="n">
        <v>123100</v>
      </c>
    </row>
    <row r="38" spans="1:6">
      <c r="A38" s="4" t="s">
        <v>378</v>
      </c>
      <c r="B38" s="5" t="n">
        <v>139598</v>
      </c>
    </row>
    <row r="39" spans="1:6">
      <c r="A39" s="4" t="s">
        <v>379</v>
      </c>
      <c r="B39" s="5" t="n">
        <v>3175</v>
      </c>
    </row>
    <row r="40" spans="1:6">
      <c r="A40" s="4" t="s">
        <v>386</v>
      </c>
    </row>
    <row r="41" spans="1:6">
      <c r="A41" s="3" t="s">
        <v>375</v>
      </c>
    </row>
    <row r="42" spans="1:6">
      <c r="A42" s="4" t="s">
        <v>381</v>
      </c>
      <c r="B42" s="5" t="n">
        <v>200000</v>
      </c>
    </row>
    <row r="43" spans="1:6">
      <c r="A43" s="4" t="s">
        <v>376</v>
      </c>
      <c r="B43" s="5" t="n">
        <v>195000</v>
      </c>
    </row>
    <row r="44" spans="1:6">
      <c r="A44" s="4" t="s">
        <v>377</v>
      </c>
      <c r="B44" s="5" t="n">
        <v>48750</v>
      </c>
    </row>
    <row r="45" spans="1:6">
      <c r="A45" s="4" t="s">
        <v>382</v>
      </c>
      <c r="B45" s="5" t="n">
        <v>33750</v>
      </c>
    </row>
    <row r="46" spans="1:6">
      <c r="A46" s="4" t="s">
        <v>378</v>
      </c>
      <c r="B46" s="5" t="n">
        <v>112500</v>
      </c>
    </row>
    <row r="47" spans="1:6">
      <c r="A47" s="4" t="s">
        <v>379</v>
      </c>
      <c r="B47" s="5" t="n">
        <v>38750</v>
      </c>
    </row>
    <row r="48" spans="1:6">
      <c r="A48" s="4" t="s">
        <v>387</v>
      </c>
    </row>
    <row r="49" spans="1:6">
      <c r="A49" s="3" t="s">
        <v>375</v>
      </c>
    </row>
    <row r="50" spans="1:6">
      <c r="A50" s="4" t="s">
        <v>381</v>
      </c>
      <c r="B50" s="5" t="n">
        <v>500000</v>
      </c>
    </row>
    <row r="51" spans="1:6">
      <c r="A51" s="4" t="s">
        <v>376</v>
      </c>
      <c r="B51" s="5" t="n">
        <v>664000</v>
      </c>
    </row>
    <row r="52" spans="1:6">
      <c r="A52" s="4" t="s">
        <v>377</v>
      </c>
      <c r="B52" s="5" t="n">
        <v>111250</v>
      </c>
    </row>
    <row r="53" spans="1:6">
      <c r="A53" s="4" t="s">
        <v>382</v>
      </c>
      <c r="B53" s="5" t="n">
        <v>188250</v>
      </c>
    </row>
    <row r="54" spans="1:6">
      <c r="A54" s="4" t="s">
        <v>378</v>
      </c>
      <c r="B54" s="5" t="n">
        <v>364500</v>
      </c>
    </row>
    <row r="55" spans="1:6">
      <c r="A55" s="4" t="s">
        <v>379</v>
      </c>
      <c r="B55" s="5" t="n">
        <v>24250</v>
      </c>
    </row>
    <row r="56" spans="1:6">
      <c r="A56" s="4" t="s">
        <v>388</v>
      </c>
    </row>
    <row r="57" spans="1:6">
      <c r="A57" s="3" t="s">
        <v>375</v>
      </c>
    </row>
    <row r="58" spans="1:6">
      <c r="A58" s="4" t="s">
        <v>381</v>
      </c>
      <c r="B58" s="5" t="n">
        <v>200000</v>
      </c>
    </row>
    <row r="59" spans="1:6">
      <c r="A59" s="4" t="s">
        <v>376</v>
      </c>
      <c r="B59" s="5" t="n">
        <v>180000</v>
      </c>
    </row>
    <row r="60" spans="1:6">
      <c r="A60" s="4" t="s">
        <v>377</v>
      </c>
      <c r="B60" s="4" t="s">
        <v>53</v>
      </c>
    </row>
    <row r="61" spans="1:6">
      <c r="A61" s="4" t="s">
        <v>382</v>
      </c>
      <c r="B61" s="5" t="n">
        <v>41250</v>
      </c>
    </row>
    <row r="62" spans="1:6">
      <c r="A62" s="4" t="s">
        <v>378</v>
      </c>
      <c r="B62" s="5" t="n">
        <v>138750</v>
      </c>
    </row>
    <row r="63" spans="1:6">
      <c r="A63" s="4" t="s">
        <v>379</v>
      </c>
      <c r="B63" s="5" t="n">
        <v>61250</v>
      </c>
    </row>
    <row r="64" spans="1:6">
      <c r="A64" s="4" t="s">
        <v>389</v>
      </c>
    </row>
    <row r="65" spans="1:6">
      <c r="A65" s="3" t="s">
        <v>375</v>
      </c>
    </row>
    <row r="66" spans="1:6">
      <c r="A66" s="4" t="s">
        <v>381</v>
      </c>
      <c r="B66" s="5" t="n">
        <v>750000</v>
      </c>
    </row>
    <row r="67" spans="1:6">
      <c r="A67" s="4" t="s">
        <v>376</v>
      </c>
      <c r="B67" s="5" t="n">
        <v>480000</v>
      </c>
    </row>
    <row r="68" spans="1:6">
      <c r="A68" s="4" t="s">
        <v>377</v>
      </c>
      <c r="B68" s="4" t="s">
        <v>53</v>
      </c>
    </row>
    <row r="69" spans="1:6">
      <c r="A69" s="4" t="s">
        <v>382</v>
      </c>
      <c r="B69" s="5" t="n">
        <v>154000</v>
      </c>
    </row>
    <row r="70" spans="1:6">
      <c r="A70" s="4" t="s">
        <v>378</v>
      </c>
      <c r="B70" s="5" t="n">
        <v>326000</v>
      </c>
    </row>
    <row r="71" spans="1:6">
      <c r="A71" s="4" t="s">
        <v>379</v>
      </c>
      <c r="B71" s="5" t="n">
        <v>24000</v>
      </c>
    </row>
    <row r="72" spans="1:6">
      <c r="A72" s="4" t="s">
        <v>390</v>
      </c>
    </row>
    <row r="73" spans="1:6">
      <c r="A73" s="3" t="s">
        <v>375</v>
      </c>
    </row>
    <row r="74" spans="1:6">
      <c r="A74" s="4" t="s">
        <v>381</v>
      </c>
      <c r="B74" s="5" t="n">
        <v>750000</v>
      </c>
    </row>
    <row r="75" spans="1:6">
      <c r="A75" s="4" t="s">
        <v>376</v>
      </c>
      <c r="B75" s="4" t="s">
        <v>53</v>
      </c>
    </row>
    <row r="76" spans="1:6">
      <c r="A76" s="4" t="s">
        <v>377</v>
      </c>
      <c r="B76" s="4" t="s">
        <v>53</v>
      </c>
    </row>
    <row r="77" spans="1:6">
      <c r="A77" s="4" t="s">
        <v>382</v>
      </c>
      <c r="B77" s="4" t="s">
        <v>53</v>
      </c>
    </row>
    <row r="78" spans="1:6">
      <c r="A78" s="4" t="s">
        <v>378</v>
      </c>
      <c r="B78" s="4" t="s">
        <v>53</v>
      </c>
    </row>
    <row r="79" spans="1:6">
      <c r="A79" s="4" t="s">
        <v>379</v>
      </c>
      <c r="B79" s="5" t="n">
        <v>75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7"/>
    <col customWidth="1" max="3" min="3" width="17"/>
    <col customWidth="1" max="4" min="4" width="17"/>
  </cols>
  <sheetData>
    <row r="1" spans="1:4">
      <c r="A1" s="1" t="s">
        <v>391</v>
      </c>
      <c r="B1" s="2" t="s">
        <v>1</v>
      </c>
    </row>
    <row r="2" spans="1:4">
      <c r="B2" s="2" t="s">
        <v>2</v>
      </c>
      <c r="C2" s="2" t="s">
        <v>32</v>
      </c>
      <c r="D2" s="2" t="s">
        <v>72</v>
      </c>
    </row>
    <row r="3" spans="1:4">
      <c r="A3" s="3" t="s">
        <v>176</v>
      </c>
    </row>
    <row r="4" spans="1:4">
      <c r="A4" s="4" t="s">
        <v>392</v>
      </c>
      <c r="B4" s="4" t="s">
        <v>393</v>
      </c>
      <c r="C4" s="4" t="s">
        <v>394</v>
      </c>
      <c r="D4" s="4" t="s">
        <v>395</v>
      </c>
    </row>
    <row r="5" spans="1:4">
      <c r="A5" s="4" t="s">
        <v>396</v>
      </c>
      <c r="B5" s="4" t="s">
        <v>397</v>
      </c>
      <c r="C5" s="4" t="s">
        <v>397</v>
      </c>
      <c r="D5" s="4" t="s">
        <v>398</v>
      </c>
    </row>
    <row r="6" spans="1:4">
      <c r="A6" s="4" t="s">
        <v>399</v>
      </c>
      <c r="B6" s="4" t="s">
        <v>400</v>
      </c>
      <c r="C6" s="4" t="s">
        <v>401</v>
      </c>
      <c r="D6" s="4" t="s">
        <v>402</v>
      </c>
    </row>
    <row r="7" spans="1:4">
      <c r="A7" s="4" t="s">
        <v>403</v>
      </c>
      <c r="B7" s="4" t="s">
        <v>404</v>
      </c>
      <c r="C7" s="4" t="s">
        <v>404</v>
      </c>
      <c r="D7" s="4" t="s">
        <v>4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2</v>
      </c>
      <c r="D2" s="2" t="s">
        <v>72</v>
      </c>
      <c r="E2" s="2" t="s">
        <v>373</v>
      </c>
    </row>
    <row r="3" spans="1:5">
      <c r="A3" s="3" t="s">
        <v>406</v>
      </c>
    </row>
    <row r="4" spans="1:5">
      <c r="A4" s="4" t="s">
        <v>407</v>
      </c>
      <c r="B4" s="5" t="n">
        <v>1790224</v>
      </c>
      <c r="C4" s="5" t="n">
        <v>1557616</v>
      </c>
      <c r="D4" s="5" t="n">
        <v>1663329</v>
      </c>
      <c r="E4" s="4" t="s">
        <v>53</v>
      </c>
    </row>
    <row r="5" spans="1:5">
      <c r="A5" s="4" t="s">
        <v>376</v>
      </c>
      <c r="B5" s="5" t="n">
        <v>327500</v>
      </c>
      <c r="C5" s="5" t="n">
        <v>320000</v>
      </c>
      <c r="D5" s="5" t="n">
        <v>549000</v>
      </c>
    </row>
    <row r="6" spans="1:5">
      <c r="A6" s="4" t="s">
        <v>408</v>
      </c>
      <c r="B6" s="5" t="n">
        <v>-527663</v>
      </c>
      <c r="C6" s="5" t="n">
        <v>-82737</v>
      </c>
      <c r="D6" s="5" t="n">
        <v>-579463</v>
      </c>
      <c r="E6" s="4" t="s">
        <v>53</v>
      </c>
    </row>
    <row r="7" spans="1:5">
      <c r="A7" s="4" t="s">
        <v>409</v>
      </c>
      <c r="B7" s="5" t="n">
        <v>-383625</v>
      </c>
      <c r="C7" s="5" t="n">
        <v>-4375</v>
      </c>
      <c r="D7" s="5" t="n">
        <v>-47250</v>
      </c>
    </row>
    <row r="8" spans="1:5">
      <c r="A8" s="4" t="s">
        <v>410</v>
      </c>
      <c r="B8" s="5" t="n">
        <v>-15200</v>
      </c>
      <c r="C8" s="5" t="n">
        <v>-280</v>
      </c>
      <c r="D8" s="5" t="n">
        <v>-28000</v>
      </c>
    </row>
    <row r="9" spans="1:5">
      <c r="A9" s="4" t="s">
        <v>411</v>
      </c>
      <c r="B9" s="5" t="n">
        <v>1191236</v>
      </c>
      <c r="C9" s="5" t="n">
        <v>1790224</v>
      </c>
      <c r="D9" s="5" t="n">
        <v>1557616</v>
      </c>
      <c r="E9" s="5" t="n">
        <v>1663329</v>
      </c>
    </row>
    <row r="10" spans="1:5">
      <c r="A10" s="4" t="s">
        <v>412</v>
      </c>
      <c r="B10" s="5" t="n">
        <v>517361</v>
      </c>
      <c r="C10" s="5" t="n">
        <v>813349</v>
      </c>
      <c r="D10" s="5" t="n">
        <v>620256</v>
      </c>
      <c r="E10" s="5" t="n">
        <v>967056</v>
      </c>
    </row>
    <row r="11" spans="1:5">
      <c r="A11" s="3" t="s">
        <v>413</v>
      </c>
    </row>
    <row r="12" spans="1:5">
      <c r="A12" s="4" t="s">
        <v>407</v>
      </c>
      <c r="B12" s="7" t="n">
        <v>6.38</v>
      </c>
      <c r="C12" s="7" t="n">
        <v>5.8</v>
      </c>
      <c r="D12" s="7" t="n">
        <v>3.88</v>
      </c>
      <c r="E12" s="4" t="s">
        <v>53</v>
      </c>
    </row>
    <row r="13" spans="1:5">
      <c r="A13" s="4" t="s">
        <v>376</v>
      </c>
      <c r="B13" s="9" t="n">
        <v>8.34</v>
      </c>
      <c r="C13" s="9" t="n">
        <v>8.800000000000001</v>
      </c>
      <c r="D13" s="9" t="n">
        <v>10.11</v>
      </c>
    </row>
    <row r="14" spans="1:5">
      <c r="A14" s="4" t="s">
        <v>408</v>
      </c>
      <c r="B14" s="9" t="n">
        <v>3.3</v>
      </c>
      <c r="C14" s="9" t="n">
        <v>4.6</v>
      </c>
      <c r="D14" s="9" t="n">
        <v>4.11</v>
      </c>
    </row>
    <row r="15" spans="1:5">
      <c r="A15" s="4" t="s">
        <v>409</v>
      </c>
      <c r="B15" s="9" t="n">
        <v>8.23</v>
      </c>
      <c r="C15" s="9" t="n">
        <v>9.23</v>
      </c>
      <c r="D15" s="9" t="n">
        <v>7.7</v>
      </c>
    </row>
    <row r="16" spans="1:5">
      <c r="A16" s="4" t="s">
        <v>410</v>
      </c>
      <c r="B16" s="9" t="n">
        <v>8.51</v>
      </c>
      <c r="C16" s="9" t="n">
        <v>5.82</v>
      </c>
      <c r="D16" s="5" t="n">
        <v>8</v>
      </c>
    </row>
    <row r="17" spans="1:5">
      <c r="A17" s="4" t="s">
        <v>411</v>
      </c>
      <c r="B17" s="9" t="n">
        <v>7.66</v>
      </c>
      <c r="C17" s="9" t="n">
        <v>6.38</v>
      </c>
      <c r="D17" s="9" t="n">
        <v>5.8</v>
      </c>
      <c r="E17" s="9" t="n">
        <v>3.88</v>
      </c>
    </row>
    <row r="18" spans="1:5">
      <c r="A18" s="4" t="s">
        <v>412</v>
      </c>
      <c r="B18" s="7" t="n">
        <v>6.33</v>
      </c>
      <c r="C18" s="7" t="n">
        <v>3.82</v>
      </c>
      <c r="D18" s="7" t="n">
        <v>3.19</v>
      </c>
      <c r="E18" s="7" t="n">
        <v>3.81</v>
      </c>
    </row>
    <row r="19" spans="1:5">
      <c r="A19" s="3" t="s">
        <v>414</v>
      </c>
    </row>
    <row r="20" spans="1:5">
      <c r="A20" s="4" t="s">
        <v>411</v>
      </c>
      <c r="B20" s="6" t="n">
        <v>2748956</v>
      </c>
      <c r="C20" s="6" t="n">
        <v>1675072</v>
      </c>
      <c r="D20" s="6" t="n">
        <v>6553821</v>
      </c>
      <c r="E20" s="6" t="n">
        <v>4879106</v>
      </c>
    </row>
    <row r="21" spans="1:5">
      <c r="A21" s="4" t="s">
        <v>412</v>
      </c>
      <c r="B21" s="6" t="n">
        <v>1923794</v>
      </c>
      <c r="C21" s="6" t="n">
        <v>1501208</v>
      </c>
      <c r="D21" s="6" t="n">
        <v>3911604</v>
      </c>
      <c r="E21" s="6" t="n">
        <v>293780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1191236</v>
      </c>
    </row>
    <row r="5" spans="1:2">
      <c r="A5" s="4" t="s">
        <v>419</v>
      </c>
      <c r="B5" s="4" t="s">
        <v>420</v>
      </c>
    </row>
    <row r="6" spans="1:2">
      <c r="A6" s="4" t="s">
        <v>421</v>
      </c>
      <c r="B6" s="7" t="n">
        <v>7.66</v>
      </c>
    </row>
    <row r="7" spans="1:2">
      <c r="A7" s="4" t="s">
        <v>422</v>
      </c>
      <c r="B7" s="5" t="n">
        <v>517361</v>
      </c>
    </row>
    <row r="8" spans="1:2">
      <c r="A8" s="4" t="s">
        <v>423</v>
      </c>
      <c r="B8" s="7" t="n">
        <v>6.33</v>
      </c>
    </row>
    <row r="9" spans="1:2">
      <c r="A9" s="4" t="s">
        <v>424</v>
      </c>
    </row>
    <row r="10" spans="1:2">
      <c r="A10" s="3" t="s">
        <v>417</v>
      </c>
    </row>
    <row r="11" spans="1:2">
      <c r="A11" s="4" t="s">
        <v>418</v>
      </c>
      <c r="B11" s="5" t="n">
        <v>352236</v>
      </c>
    </row>
    <row r="12" spans="1:2">
      <c r="A12" s="4" t="s">
        <v>419</v>
      </c>
      <c r="B12" s="4" t="s">
        <v>425</v>
      </c>
    </row>
    <row r="13" spans="1:2">
      <c r="A13" s="4" t="s">
        <v>421</v>
      </c>
      <c r="B13" s="7" t="n">
        <v>4.09</v>
      </c>
    </row>
    <row r="14" spans="1:2">
      <c r="A14" s="4" t="s">
        <v>422</v>
      </c>
      <c r="B14" s="5" t="n">
        <v>313861</v>
      </c>
    </row>
    <row r="15" spans="1:2">
      <c r="A15" s="4" t="s">
        <v>423</v>
      </c>
      <c r="B15" s="7" t="n">
        <v>3.98</v>
      </c>
    </row>
    <row r="16" spans="1:2">
      <c r="A16" s="4" t="s">
        <v>426</v>
      </c>
    </row>
    <row r="17" spans="1:2">
      <c r="A17" s="3" t="s">
        <v>417</v>
      </c>
    </row>
    <row r="18" spans="1:2">
      <c r="A18" s="4" t="s">
        <v>418</v>
      </c>
      <c r="B18" s="5" t="n">
        <v>341750</v>
      </c>
    </row>
    <row r="19" spans="1:2">
      <c r="A19" s="4" t="s">
        <v>419</v>
      </c>
      <c r="B19" s="4" t="s">
        <v>427</v>
      </c>
    </row>
    <row r="20" spans="1:2">
      <c r="A20" s="4" t="s">
        <v>421</v>
      </c>
      <c r="B20" s="7" t="n">
        <v>7.23</v>
      </c>
    </row>
    <row r="21" spans="1:2">
      <c r="A21" s="4" t="s">
        <v>422</v>
      </c>
      <c r="B21" s="5" t="n">
        <v>85000</v>
      </c>
    </row>
    <row r="22" spans="1:2">
      <c r="A22" s="4" t="s">
        <v>423</v>
      </c>
      <c r="B22" s="7" t="n">
        <v>7.57</v>
      </c>
    </row>
    <row r="23" spans="1:2">
      <c r="A23" s="4" t="s">
        <v>428</v>
      </c>
    </row>
    <row r="24" spans="1:2">
      <c r="A24" s="3" t="s">
        <v>417</v>
      </c>
    </row>
    <row r="25" spans="1:2">
      <c r="A25" s="4" t="s">
        <v>418</v>
      </c>
      <c r="B25" s="5" t="n">
        <v>497250</v>
      </c>
    </row>
    <row r="26" spans="1:2">
      <c r="A26" s="4" t="s">
        <v>419</v>
      </c>
      <c r="B26" s="4" t="s">
        <v>429</v>
      </c>
    </row>
    <row r="27" spans="1:2">
      <c r="A27" s="4" t="s">
        <v>421</v>
      </c>
      <c r="B27" s="7" t="n">
        <v>10.49</v>
      </c>
    </row>
    <row r="28" spans="1:2">
      <c r="A28" s="4" t="s">
        <v>422</v>
      </c>
      <c r="B28" s="5" t="n">
        <v>118500</v>
      </c>
    </row>
    <row r="29" spans="1:2">
      <c r="A29" s="4" t="s">
        <v>423</v>
      </c>
      <c r="B29" s="7" t="n">
        <v>11.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30</v>
      </c>
      <c r="B1" s="2" t="s">
        <v>431</v>
      </c>
      <c r="C1" s="2" t="s">
        <v>2</v>
      </c>
      <c r="D1" s="2" t="s">
        <v>32</v>
      </c>
      <c r="E1" s="2" t="s">
        <v>72</v>
      </c>
    </row>
    <row r="2" spans="1:5">
      <c r="A2" s="4" t="s">
        <v>432</v>
      </c>
      <c r="C2" s="6" t="n">
        <v>1086139</v>
      </c>
      <c r="D2" s="6" t="n">
        <v>1629644</v>
      </c>
      <c r="E2" s="6" t="n">
        <v>1107250</v>
      </c>
    </row>
    <row r="3" spans="1:5">
      <c r="A3" s="4" t="s">
        <v>433</v>
      </c>
      <c r="C3" s="6" t="n">
        <v>5612949</v>
      </c>
    </row>
    <row r="4" spans="1:5">
      <c r="A4" s="4" t="s">
        <v>434</v>
      </c>
      <c r="C4" s="4" t="s">
        <v>435</v>
      </c>
    </row>
    <row r="5" spans="1:5">
      <c r="A5" s="4" t="s">
        <v>436</v>
      </c>
      <c r="C5" s="7" t="n">
        <v>4.46</v>
      </c>
      <c r="D5" s="7" t="n">
        <v>4.68</v>
      </c>
      <c r="E5" s="7" t="n">
        <v>5.7</v>
      </c>
    </row>
    <row r="6" spans="1:5">
      <c r="A6" s="4" t="s">
        <v>437</v>
      </c>
      <c r="C6" s="6" t="n">
        <v>1213325</v>
      </c>
    </row>
    <row r="7" spans="1:5">
      <c r="A7" s="4" t="s">
        <v>438</v>
      </c>
      <c r="C7" s="5" t="n">
        <v>248625</v>
      </c>
      <c r="D7" s="5" t="n">
        <v>977000</v>
      </c>
    </row>
    <row r="8" spans="1:5">
      <c r="A8" s="4" t="s">
        <v>439</v>
      </c>
      <c r="C8" s="7" t="n">
        <v>4.88</v>
      </c>
      <c r="D8" s="7" t="n">
        <v>4.96</v>
      </c>
    </row>
    <row r="9" spans="1:5">
      <c r="A9" s="4" t="s">
        <v>440</v>
      </c>
      <c r="C9" s="6" t="n">
        <v>625202</v>
      </c>
    </row>
    <row r="10" spans="1:5">
      <c r="A10" s="4" t="s">
        <v>441</v>
      </c>
      <c r="C10" s="5" t="n">
        <v>81765</v>
      </c>
    </row>
    <row r="11" spans="1:5">
      <c r="A11" s="4" t="s">
        <v>442</v>
      </c>
      <c r="C11" s="6" t="n">
        <v>333592</v>
      </c>
      <c r="D11" s="6" t="n">
        <v>189447</v>
      </c>
      <c r="E11" s="6" t="n">
        <v>723560</v>
      </c>
    </row>
    <row r="12" spans="1:5">
      <c r="A12" s="4" t="s">
        <v>443</v>
      </c>
      <c r="C12" s="5" t="n">
        <v>141351</v>
      </c>
    </row>
    <row r="13" spans="1:5">
      <c r="A13" s="4" t="s">
        <v>444</v>
      </c>
      <c r="C13" s="5" t="n">
        <v>280200</v>
      </c>
    </row>
    <row r="14" spans="1:5">
      <c r="A14" s="4" t="s">
        <v>314</v>
      </c>
    </row>
    <row r="15" spans="1:5">
      <c r="A15" s="4" t="s">
        <v>433</v>
      </c>
      <c r="C15" s="6" t="n">
        <v>3148986</v>
      </c>
    </row>
    <row r="16" spans="1:5">
      <c r="A16" s="4" t="s">
        <v>445</v>
      </c>
    </row>
    <row r="17" spans="1:5">
      <c r="A17" s="4" t="s">
        <v>446</v>
      </c>
      <c r="B17" s="4" t="s">
        <v>447</v>
      </c>
    </row>
    <row r="18" spans="1:5">
      <c r="A18" s="4" t="s">
        <v>437</v>
      </c>
      <c r="B18" s="6" t="n">
        <v>3400000</v>
      </c>
    </row>
    <row r="19" spans="1:5">
      <c r="A19" s="4" t="s">
        <v>448</v>
      </c>
      <c r="C19" s="6" t="n">
        <v>488402</v>
      </c>
    </row>
    <row r="20" spans="1:5">
      <c r="A20" s="4" t="s">
        <v>449</v>
      </c>
      <c r="B20" s="5" t="n">
        <v>400000</v>
      </c>
    </row>
    <row r="21" spans="1:5">
      <c r="A21" s="4" t="s">
        <v>450</v>
      </c>
      <c r="C21" s="4" t="s">
        <v>451</v>
      </c>
    </row>
    <row r="22" spans="1:5">
      <c r="A22" s="4" t="s">
        <v>452</v>
      </c>
    </row>
    <row r="23" spans="1:5">
      <c r="A23" s="4" t="s">
        <v>453</v>
      </c>
      <c r="C23" s="4" t="s">
        <v>454</v>
      </c>
    </row>
    <row r="24" spans="1:5">
      <c r="A24" s="4" t="s">
        <v>446</v>
      </c>
      <c r="C24"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6</v>
      </c>
      <c r="B1" s="2" t="s">
        <v>294</v>
      </c>
    </row>
    <row r="2" spans="1:2">
      <c r="A2" s="3" t="s">
        <v>179</v>
      </c>
    </row>
    <row r="3" spans="1:2">
      <c r="A3" s="5" t="n">
        <v>2018</v>
      </c>
      <c r="B3" s="6" t="n">
        <v>353659</v>
      </c>
    </row>
    <row r="4" spans="1:2">
      <c r="A4" s="5" t="n">
        <v>2019</v>
      </c>
      <c r="B4" s="5" t="n">
        <v>21812</v>
      </c>
    </row>
    <row r="5" spans="1:2">
      <c r="A5" s="5" t="n">
        <v>2020</v>
      </c>
      <c r="B5" s="5" t="n">
        <v>21812</v>
      </c>
    </row>
    <row r="6" spans="1:2">
      <c r="A6" s="5" t="n">
        <v>2021</v>
      </c>
      <c r="B6" s="5" t="n">
        <v>9225</v>
      </c>
    </row>
    <row r="7" spans="1:2">
      <c r="A7" s="4" t="s">
        <v>457</v>
      </c>
      <c r="B7" s="6" t="n">
        <v>406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30"/>
    <col customWidth="1" max="12" min="12" width="14"/>
    <col customWidth="1" max="13" min="13" width="14"/>
  </cols>
  <sheetData>
    <row r="1" spans="1:13">
      <c r="A1" s="1" t="s">
        <v>458</v>
      </c>
      <c r="B1" s="2" t="s">
        <v>459</v>
      </c>
      <c r="C1" s="2" t="s">
        <v>2</v>
      </c>
      <c r="D1" s="2" t="s">
        <v>460</v>
      </c>
      <c r="E1" s="2" t="s">
        <v>4</v>
      </c>
      <c r="F1" s="2" t="s">
        <v>461</v>
      </c>
      <c r="G1" s="2" t="s">
        <v>32</v>
      </c>
      <c r="H1" s="2" t="s">
        <v>462</v>
      </c>
      <c r="I1" s="2" t="s">
        <v>463</v>
      </c>
      <c r="J1" s="2" t="s">
        <v>464</v>
      </c>
      <c r="K1" s="2" t="s">
        <v>2</v>
      </c>
      <c r="L1" s="2" t="s">
        <v>32</v>
      </c>
      <c r="M1" s="2" t="s">
        <v>72</v>
      </c>
    </row>
    <row r="2" spans="1:13">
      <c r="A2" s="4" t="s">
        <v>465</v>
      </c>
      <c r="K2" s="6" t="n">
        <v>428000</v>
      </c>
      <c r="L2" s="6" t="n">
        <v>411000</v>
      </c>
      <c r="M2" s="6" t="n">
        <v>375000</v>
      </c>
    </row>
    <row r="3" spans="1:13">
      <c r="A3" s="4" t="s">
        <v>466</v>
      </c>
      <c r="C3" s="6" t="n">
        <v>3346138</v>
      </c>
      <c r="G3" s="6" t="n">
        <v>1887337</v>
      </c>
      <c r="K3" s="5" t="n">
        <v>3346138</v>
      </c>
      <c r="L3" s="5" t="n">
        <v>1887337</v>
      </c>
    </row>
    <row r="4" spans="1:13">
      <c r="A4" s="4" t="s">
        <v>467</v>
      </c>
      <c r="L4" s="5" t="n">
        <v>250000</v>
      </c>
    </row>
    <row r="5" spans="1:13">
      <c r="A5" s="4" t="s">
        <v>74</v>
      </c>
      <c r="C5" s="6" t="n">
        <v>7890195</v>
      </c>
      <c r="D5" s="6" t="n">
        <v>7177763</v>
      </c>
      <c r="E5" s="6" t="n">
        <v>6030380</v>
      </c>
      <c r="F5" s="6" t="n">
        <v>6171625</v>
      </c>
      <c r="G5" s="6" t="n">
        <v>6396707</v>
      </c>
      <c r="H5" s="6" t="n">
        <v>5426147</v>
      </c>
      <c r="I5" s="6" t="n">
        <v>6039355</v>
      </c>
      <c r="J5" s="6" t="n">
        <v>5250985</v>
      </c>
      <c r="K5" s="5" t="n">
        <v>27269963</v>
      </c>
      <c r="L5" s="5" t="n">
        <v>23113194</v>
      </c>
      <c r="M5" s="5" t="n">
        <v>22204578</v>
      </c>
    </row>
    <row r="6" spans="1:13">
      <c r="A6" s="4" t="s">
        <v>468</v>
      </c>
      <c r="B6" s="6" t="n">
        <v>500000</v>
      </c>
    </row>
    <row r="7" spans="1:13">
      <c r="A7" s="4" t="s">
        <v>469</v>
      </c>
    </row>
    <row r="8" spans="1:13">
      <c r="A8" s="4" t="s">
        <v>470</v>
      </c>
      <c r="K8" s="5" t="n">
        <v>250000</v>
      </c>
    </row>
    <row r="9" spans="1:13">
      <c r="A9" s="4" t="s">
        <v>74</v>
      </c>
      <c r="K9" s="5" t="n">
        <v>8000000</v>
      </c>
    </row>
    <row r="10" spans="1:13">
      <c r="A10" s="4" t="s">
        <v>471</v>
      </c>
    </row>
    <row r="11" spans="1:13">
      <c r="A11" s="4" t="s">
        <v>470</v>
      </c>
      <c r="K11" s="5" t="n">
        <v>240000</v>
      </c>
    </row>
    <row r="12" spans="1:13">
      <c r="A12" s="4" t="s">
        <v>472</v>
      </c>
    </row>
    <row r="13" spans="1:13">
      <c r="A13" s="4" t="s">
        <v>473</v>
      </c>
      <c r="K13" s="6" t="n">
        <v>2859718</v>
      </c>
      <c r="L13" s="6" t="n">
        <v>2507125</v>
      </c>
      <c r="M13" s="6" t="n">
        <v>2982198</v>
      </c>
    </row>
    <row r="14" spans="1:13">
      <c r="A14" s="4" t="s">
        <v>474</v>
      </c>
    </row>
    <row r="15" spans="1:13">
      <c r="A15" s="4" t="s">
        <v>475</v>
      </c>
      <c r="K15" s="4" t="s">
        <v>476</v>
      </c>
    </row>
    <row r="16" spans="1:13">
      <c r="A16" s="4" t="s">
        <v>477</v>
      </c>
    </row>
    <row r="17" spans="1:13">
      <c r="A17" s="4" t="s">
        <v>465</v>
      </c>
      <c r="K17" s="6" t="n">
        <v>26000</v>
      </c>
    </row>
    <row r="18" spans="1:13">
      <c r="A18" s="4" t="s">
        <v>478</v>
      </c>
      <c r="K18"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2</v>
      </c>
    </row>
    <row r="3" spans="1:4">
      <c r="A3" s="4" t="s">
        <v>481</v>
      </c>
      <c r="B3" s="6" t="n">
        <v>580888</v>
      </c>
      <c r="C3" s="6" t="n">
        <v>559787</v>
      </c>
      <c r="D3" s="6" t="n">
        <v>540185</v>
      </c>
    </row>
    <row r="4" spans="1:4">
      <c r="A4" s="4" t="s">
        <v>139</v>
      </c>
      <c r="B4" s="6" t="n">
        <v>192984</v>
      </c>
      <c r="C4" s="6" t="n">
        <v>272421</v>
      </c>
      <c r="D4" s="6" t="n">
        <v>2946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483</v>
      </c>
    </row>
    <row r="2" spans="1:2">
      <c r="A2" s="4" t="s">
        <v>484</v>
      </c>
      <c r="B2" s="5" t="n">
        <v>761469</v>
      </c>
    </row>
    <row r="3" spans="1:2">
      <c r="A3" s="4" t="s">
        <v>485</v>
      </c>
      <c r="B3" s="10" t="n">
        <v>5.253</v>
      </c>
    </row>
    <row r="4" spans="1:2">
      <c r="A4" s="4" t="s">
        <v>486</v>
      </c>
      <c r="B4" s="6"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7</v>
      </c>
      <c r="B1" s="2" t="s">
        <v>2</v>
      </c>
      <c r="C1" s="2" t="s">
        <v>32</v>
      </c>
    </row>
    <row r="2" spans="1:3">
      <c r="A2" s="3" t="s">
        <v>488</v>
      </c>
    </row>
    <row r="3" spans="1:3">
      <c r="A3" s="4" t="s">
        <v>489</v>
      </c>
      <c r="B3" s="6" t="n">
        <v>34243</v>
      </c>
      <c r="C3" s="6" t="n">
        <v>34151</v>
      </c>
    </row>
    <row r="4" spans="1:3">
      <c r="A4" s="4" t="s">
        <v>490</v>
      </c>
      <c r="B4" s="5" t="n">
        <v>676733</v>
      </c>
      <c r="C4" s="5" t="n">
        <v>624808</v>
      </c>
    </row>
    <row r="5" spans="1:3">
      <c r="A5" s="4" t="s">
        <v>491</v>
      </c>
      <c r="B5" s="5" t="n">
        <v>269539</v>
      </c>
      <c r="C5" s="5" t="n">
        <v>148479</v>
      </c>
    </row>
    <row r="6" spans="1:3">
      <c r="A6" s="4" t="s">
        <v>492</v>
      </c>
      <c r="B6" s="4" t="s">
        <v>53</v>
      </c>
      <c r="C6" s="5" t="n">
        <v>2139</v>
      </c>
    </row>
    <row r="7" spans="1:3">
      <c r="A7" s="4" t="s">
        <v>493</v>
      </c>
      <c r="B7" s="5" t="n">
        <v>3500826</v>
      </c>
      <c r="C7" s="5" t="n">
        <v>2204637</v>
      </c>
    </row>
    <row r="8" spans="1:3">
      <c r="A8" s="4" t="s">
        <v>494</v>
      </c>
      <c r="B8" s="5" t="n">
        <v>455916</v>
      </c>
      <c r="C8" s="5" t="n">
        <v>406070</v>
      </c>
    </row>
    <row r="9" spans="1:3">
      <c r="A9" s="4" t="s">
        <v>495</v>
      </c>
      <c r="B9" s="5" t="n">
        <v>451892</v>
      </c>
      <c r="C9" s="5" t="n">
        <v>839611</v>
      </c>
    </row>
    <row r="10" spans="1:3">
      <c r="A10" s="4" t="s">
        <v>496</v>
      </c>
      <c r="B10" s="5" t="n">
        <v>149222</v>
      </c>
      <c r="C10" s="5" t="n">
        <v>156275</v>
      </c>
    </row>
    <row r="11" spans="1:3">
      <c r="A11" s="4" t="s">
        <v>497</v>
      </c>
      <c r="B11" s="5" t="n">
        <v>-594306</v>
      </c>
      <c r="C11" s="5" t="n">
        <v>-599802</v>
      </c>
    </row>
    <row r="12" spans="1:3">
      <c r="A12" s="4" t="s">
        <v>498</v>
      </c>
      <c r="B12" s="5" t="n">
        <v>16030</v>
      </c>
      <c r="C12" s="5" t="n">
        <v>195048</v>
      </c>
    </row>
    <row r="13" spans="1:3">
      <c r="A13" s="4" t="s">
        <v>86</v>
      </c>
      <c r="B13" s="5" t="n">
        <v>3182</v>
      </c>
      <c r="C13" s="5" t="n">
        <v>12004</v>
      </c>
    </row>
    <row r="14" spans="1:3">
      <c r="A14" s="4" t="s">
        <v>499</v>
      </c>
      <c r="B14" s="5" t="n">
        <v>4963277</v>
      </c>
      <c r="C14" s="5" t="n">
        <v>4023420</v>
      </c>
    </row>
    <row r="15" spans="1:3">
      <c r="A15" s="4" t="s">
        <v>500</v>
      </c>
      <c r="B15" s="5" t="n">
        <v>-628730</v>
      </c>
      <c r="C15" s="5" t="n">
        <v>-628730</v>
      </c>
    </row>
    <row r="16" spans="1:3">
      <c r="A16" s="4" t="s">
        <v>501</v>
      </c>
      <c r="B16" s="6" t="n">
        <v>4334547</v>
      </c>
      <c r="C16" s="6" t="n">
        <v>33946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v>
      </c>
      <c r="B1" s="2" t="s">
        <v>1</v>
      </c>
    </row>
    <row r="2" spans="1:4">
      <c r="B2" s="2" t="s">
        <v>2</v>
      </c>
      <c r="C2" s="2" t="s">
        <v>32</v>
      </c>
      <c r="D2" s="2" t="s">
        <v>72</v>
      </c>
    </row>
    <row r="3" spans="1:4">
      <c r="A3" s="3" t="s">
        <v>73</v>
      </c>
    </row>
    <row r="4" spans="1:4">
      <c r="A4" s="4" t="s">
        <v>105</v>
      </c>
      <c r="B4" s="6" t="n">
        <v>0</v>
      </c>
      <c r="C4" s="6" t="n">
        <v>0</v>
      </c>
      <c r="D4" s="6" t="n">
        <v>1127</v>
      </c>
    </row>
    <row r="5" spans="1:4">
      <c r="A5" s="4" t="s">
        <v>106</v>
      </c>
      <c r="B5" s="6" t="n">
        <v>88375</v>
      </c>
      <c r="C5" s="6" t="n">
        <v>93069</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460</v>
      </c>
      <c r="D2" s="2" t="s">
        <v>4</v>
      </c>
      <c r="E2" s="2" t="s">
        <v>461</v>
      </c>
      <c r="F2" s="2" t="s">
        <v>32</v>
      </c>
      <c r="G2" s="2" t="s">
        <v>462</v>
      </c>
      <c r="H2" s="2" t="s">
        <v>463</v>
      </c>
      <c r="I2" s="2" t="s">
        <v>464</v>
      </c>
      <c r="J2" s="2" t="s">
        <v>2</v>
      </c>
      <c r="K2" s="2" t="s">
        <v>32</v>
      </c>
      <c r="L2" s="2" t="s">
        <v>72</v>
      </c>
    </row>
    <row r="3" spans="1:12">
      <c r="A3" s="3" t="s">
        <v>504</v>
      </c>
    </row>
    <row r="4" spans="1:12">
      <c r="A4" s="4" t="s">
        <v>505</v>
      </c>
      <c r="J4" s="4" t="s">
        <v>53</v>
      </c>
      <c r="K4" s="6" t="n">
        <v>4962</v>
      </c>
      <c r="L4" s="6" t="n">
        <v>59686</v>
      </c>
    </row>
    <row r="5" spans="1:12">
      <c r="A5" s="4" t="s">
        <v>506</v>
      </c>
      <c r="J5" s="5" t="n">
        <v>5424</v>
      </c>
      <c r="K5" s="5" t="n">
        <v>17012</v>
      </c>
      <c r="L5" s="5" t="n">
        <v>44361</v>
      </c>
    </row>
    <row r="6" spans="1:12">
      <c r="A6" s="4" t="s">
        <v>507</v>
      </c>
      <c r="J6" s="5" t="n">
        <v>5424</v>
      </c>
      <c r="K6" s="5" t="n">
        <v>21974</v>
      </c>
      <c r="L6" s="5" t="n">
        <v>104047</v>
      </c>
    </row>
    <row r="7" spans="1:12">
      <c r="A7" s="3" t="s">
        <v>508</v>
      </c>
    </row>
    <row r="8" spans="1:12">
      <c r="A8" s="4" t="s">
        <v>505</v>
      </c>
      <c r="J8" s="5" t="n">
        <v>-990016</v>
      </c>
      <c r="K8" s="5" t="n">
        <v>-558133</v>
      </c>
      <c r="L8" s="5" t="n">
        <v>-2845039</v>
      </c>
    </row>
    <row r="9" spans="1:12">
      <c r="A9" s="4" t="s">
        <v>506</v>
      </c>
      <c r="J9" s="5" t="n">
        <v>-38216</v>
      </c>
      <c r="K9" s="5" t="n">
        <v>-37192</v>
      </c>
      <c r="L9" s="5" t="n">
        <v>-43640</v>
      </c>
    </row>
    <row r="10" spans="1:12">
      <c r="A10" s="4" t="s">
        <v>509</v>
      </c>
      <c r="J10" s="5" t="n">
        <v>-1028232</v>
      </c>
      <c r="K10" s="5" t="n">
        <v>-595325</v>
      </c>
      <c r="L10" s="5" t="n">
        <v>-2888679</v>
      </c>
    </row>
    <row r="11" spans="1:12">
      <c r="A11" s="4" t="s">
        <v>510</v>
      </c>
      <c r="B11" s="6" t="n">
        <v>-747808</v>
      </c>
      <c r="C11" s="6" t="n">
        <v>-219000</v>
      </c>
      <c r="D11" s="6" t="n">
        <v>-30000</v>
      </c>
      <c r="E11" s="6" t="n">
        <v>-26000</v>
      </c>
      <c r="F11" s="6" t="n">
        <v>-251351</v>
      </c>
      <c r="G11" s="6" t="n">
        <v>-15000</v>
      </c>
      <c r="H11" s="6" t="n">
        <v>-139000</v>
      </c>
      <c r="I11" s="6" t="n">
        <v>-168000</v>
      </c>
      <c r="J11" s="6" t="n">
        <v>-1022808</v>
      </c>
      <c r="K11" s="6" t="n">
        <v>-573351</v>
      </c>
      <c r="L11" s="6" t="n">
        <v>-278463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1</v>
      </c>
      <c r="C1" s="2" t="s">
        <v>503</v>
      </c>
      <c r="K1" s="2" t="s">
        <v>1</v>
      </c>
    </row>
    <row r="2" spans="1:13">
      <c r="C2" s="2" t="s">
        <v>2</v>
      </c>
      <c r="D2" s="2" t="s">
        <v>460</v>
      </c>
      <c r="E2" s="2" t="s">
        <v>4</v>
      </c>
      <c r="F2" s="2" t="s">
        <v>461</v>
      </c>
      <c r="G2" s="2" t="s">
        <v>32</v>
      </c>
      <c r="H2" s="2" t="s">
        <v>462</v>
      </c>
      <c r="I2" s="2" t="s">
        <v>463</v>
      </c>
      <c r="J2" s="2" t="s">
        <v>464</v>
      </c>
      <c r="K2" s="2" t="s">
        <v>2</v>
      </c>
      <c r="L2" s="2" t="s">
        <v>32</v>
      </c>
      <c r="M2" s="2" t="s">
        <v>72</v>
      </c>
    </row>
    <row r="3" spans="1:13">
      <c r="A3" s="3" t="s">
        <v>185</v>
      </c>
    </row>
    <row r="4" spans="1:13">
      <c r="A4" s="4" t="s">
        <v>512</v>
      </c>
      <c r="K4" s="6" t="n">
        <v>-974308</v>
      </c>
      <c r="L4" s="6" t="n">
        <v>-646828</v>
      </c>
      <c r="M4" s="6" t="n">
        <v>856604</v>
      </c>
    </row>
    <row r="5" spans="1:13">
      <c r="A5" s="4" t="s">
        <v>513</v>
      </c>
      <c r="K5" s="5" t="n">
        <v>-34636</v>
      </c>
      <c r="L5" s="5" t="n">
        <v>-13319</v>
      </c>
      <c r="M5" s="5" t="n">
        <v>29278</v>
      </c>
    </row>
    <row r="6" spans="1:13">
      <c r="A6" s="4" t="s">
        <v>514</v>
      </c>
      <c r="K6" s="5" t="n">
        <v>-50000</v>
      </c>
      <c r="L6" s="5" t="n">
        <v>-49593</v>
      </c>
      <c r="M6" s="5" t="n">
        <v>-70401</v>
      </c>
    </row>
    <row r="7" spans="1:13">
      <c r="A7" s="4" t="s">
        <v>119</v>
      </c>
      <c r="K7" s="5" t="n">
        <v>6692</v>
      </c>
      <c r="L7" s="5" t="n">
        <v>191827</v>
      </c>
      <c r="M7" s="5" t="n">
        <v>303398</v>
      </c>
    </row>
    <row r="8" spans="1:13">
      <c r="A8" s="4" t="s">
        <v>515</v>
      </c>
      <c r="B8" s="4" t="s">
        <v>516</v>
      </c>
      <c r="K8" s="4" t="s">
        <v>53</v>
      </c>
      <c r="L8" s="5" t="n">
        <v>-100939</v>
      </c>
      <c r="M8" s="4" t="s">
        <v>53</v>
      </c>
    </row>
    <row r="9" spans="1:13">
      <c r="A9" s="4" t="s">
        <v>517</v>
      </c>
      <c r="K9" s="4" t="s">
        <v>53</v>
      </c>
      <c r="L9" s="4" t="s">
        <v>53</v>
      </c>
      <c r="M9" s="5" t="n">
        <v>-3914045</v>
      </c>
    </row>
    <row r="10" spans="1:13">
      <c r="A10" s="4" t="s">
        <v>518</v>
      </c>
      <c r="K10" s="5" t="n">
        <v>34743</v>
      </c>
      <c r="L10" s="5" t="n">
        <v>35010</v>
      </c>
      <c r="M10" s="5" t="n">
        <v>21508</v>
      </c>
    </row>
    <row r="11" spans="1:13">
      <c r="A11" s="4" t="s">
        <v>86</v>
      </c>
      <c r="K11" s="5" t="n">
        <v>-5299</v>
      </c>
      <c r="L11" s="5" t="n">
        <v>10491</v>
      </c>
      <c r="M11" s="5" t="n">
        <v>-10974</v>
      </c>
    </row>
    <row r="12" spans="1:13">
      <c r="A12" s="4" t="s">
        <v>510</v>
      </c>
      <c r="C12" s="6" t="n">
        <v>-747808</v>
      </c>
      <c r="D12" s="6" t="n">
        <v>-219000</v>
      </c>
      <c r="E12" s="6" t="n">
        <v>-30000</v>
      </c>
      <c r="F12" s="6" t="n">
        <v>-26000</v>
      </c>
      <c r="G12" s="6" t="n">
        <v>-251351</v>
      </c>
      <c r="H12" s="6" t="n">
        <v>-15000</v>
      </c>
      <c r="I12" s="6" t="n">
        <v>-139000</v>
      </c>
      <c r="J12" s="6" t="n">
        <v>-168000</v>
      </c>
      <c r="K12" s="6" t="n">
        <v>-1022808</v>
      </c>
      <c r="L12" s="6" t="n">
        <v>-573351</v>
      </c>
      <c r="M12" s="6" t="n">
        <v>-2784632</v>
      </c>
    </row>
    <row r="13" spans="1:13"/>
    <row r="14" spans="1:13">
      <c r="A14" s="4" t="s">
        <v>516</v>
      </c>
      <c r="B14" s="4" t="s">
        <v>519</v>
      </c>
    </row>
  </sheetData>
  <mergeCells count="5">
    <mergeCell ref="A1:B2"/>
    <mergeCell ref="C1:J1"/>
    <mergeCell ref="K1:M1"/>
    <mergeCell ref="A13:L13"/>
    <mergeCell ref="B14:L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20</v>
      </c>
      <c r="B1" s="2" t="s">
        <v>503</v>
      </c>
      <c r="C1" s="2" t="s">
        <v>1</v>
      </c>
    </row>
    <row r="2" spans="1:4">
      <c r="B2" s="2" t="s">
        <v>72</v>
      </c>
      <c r="C2" s="2" t="s">
        <v>2</v>
      </c>
      <c r="D2" s="2" t="s">
        <v>72</v>
      </c>
    </row>
    <row r="3" spans="1:4">
      <c r="A3" s="4" t="s">
        <v>521</v>
      </c>
      <c r="D3" s="6" t="n">
        <v>5503417</v>
      </c>
    </row>
    <row r="4" spans="1:4">
      <c r="A4" s="4" t="s">
        <v>522</v>
      </c>
      <c r="B4" s="6" t="n">
        <v>1499297</v>
      </c>
      <c r="D4" s="6" t="n">
        <v>1499297</v>
      </c>
    </row>
    <row r="5" spans="1:4">
      <c r="A5" s="4" t="s">
        <v>523</v>
      </c>
      <c r="B5" s="6" t="n">
        <v>2892000</v>
      </c>
    </row>
    <row r="6" spans="1:4">
      <c r="A6" s="4" t="s">
        <v>524</v>
      </c>
      <c r="C6" s="6" t="n">
        <v>628730</v>
      </c>
    </row>
    <row r="7" spans="1:4">
      <c r="A7" s="4" t="s">
        <v>525</v>
      </c>
      <c r="C7" s="5" t="n">
        <v>4963277</v>
      </c>
    </row>
    <row r="8" spans="1:4">
      <c r="A8" s="4" t="s">
        <v>526</v>
      </c>
      <c r="C8" s="5" t="n">
        <v>10781000</v>
      </c>
    </row>
    <row r="9" spans="1:4">
      <c r="A9" s="4" t="s">
        <v>527</v>
      </c>
      <c r="C9" s="5" t="n">
        <v>2571000</v>
      </c>
    </row>
    <row r="10" spans="1:4">
      <c r="A10" s="4" t="s">
        <v>528</v>
      </c>
      <c r="C10" s="5" t="n">
        <v>281000</v>
      </c>
    </row>
    <row r="11" spans="1:4">
      <c r="A11" s="4" t="s">
        <v>529</v>
      </c>
      <c r="C11" s="6" t="n">
        <v>175000</v>
      </c>
    </row>
    <row r="12" spans="1:4">
      <c r="A12" s="4" t="s">
        <v>329</v>
      </c>
    </row>
    <row r="13" spans="1:4">
      <c r="A13" s="4" t="s">
        <v>530</v>
      </c>
      <c r="C13" s="5" t="n">
        <v>2031</v>
      </c>
    </row>
    <row r="14" spans="1:4">
      <c r="A14" s="4" t="s">
        <v>531</v>
      </c>
      <c r="C14" s="5" t="n">
        <v>2026</v>
      </c>
    </row>
    <row r="15" spans="1:4">
      <c r="A15" s="4" t="s">
        <v>330</v>
      </c>
    </row>
    <row r="16" spans="1:4">
      <c r="A16" s="4" t="s">
        <v>530</v>
      </c>
      <c r="C16" s="5" t="n">
        <v>2037</v>
      </c>
    </row>
    <row r="17" spans="1:4">
      <c r="A17" s="4" t="s">
        <v>531</v>
      </c>
      <c r="C17" s="5" t="n">
        <v>203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2</v>
      </c>
    </row>
    <row r="3" spans="1:4">
      <c r="A3" s="4" t="s">
        <v>533</v>
      </c>
      <c r="B3" s="4" t="s">
        <v>534</v>
      </c>
    </row>
    <row r="4" spans="1:4">
      <c r="A4" s="4" t="s">
        <v>535</v>
      </c>
      <c r="B4" s="6" t="n">
        <v>24000</v>
      </c>
    </row>
    <row r="5" spans="1:4">
      <c r="A5" s="4" t="s">
        <v>536</v>
      </c>
      <c r="B5" s="4" t="s">
        <v>537</v>
      </c>
    </row>
    <row r="6" spans="1:4">
      <c r="A6" s="4" t="s">
        <v>538</v>
      </c>
      <c r="B6" s="6" t="n">
        <v>57465</v>
      </c>
      <c r="C6" s="6" t="n">
        <v>52145</v>
      </c>
      <c r="D6" s="6" t="n">
        <v>466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03</v>
      </c>
      <c r="J1" s="2" t="s">
        <v>1</v>
      </c>
    </row>
    <row r="2" spans="1:12">
      <c r="B2" s="2" t="s">
        <v>2</v>
      </c>
      <c r="C2" s="2" t="s">
        <v>460</v>
      </c>
      <c r="D2" s="2" t="s">
        <v>4</v>
      </c>
      <c r="E2" s="2" t="s">
        <v>461</v>
      </c>
      <c r="F2" s="2" t="s">
        <v>32</v>
      </c>
      <c r="G2" s="2" t="s">
        <v>462</v>
      </c>
      <c r="H2" s="2" t="s">
        <v>463</v>
      </c>
      <c r="I2" s="2" t="s">
        <v>464</v>
      </c>
      <c r="J2" s="2" t="s">
        <v>2</v>
      </c>
      <c r="K2" s="2" t="s">
        <v>32</v>
      </c>
      <c r="L2" s="2" t="s">
        <v>72</v>
      </c>
    </row>
    <row r="3" spans="1:12">
      <c r="A3" s="4" t="s">
        <v>112</v>
      </c>
      <c r="B3" s="6" t="n">
        <v>7890195</v>
      </c>
      <c r="C3" s="6" t="n">
        <v>7177763</v>
      </c>
      <c r="D3" s="6" t="n">
        <v>6030380</v>
      </c>
      <c r="E3" s="6" t="n">
        <v>6171625</v>
      </c>
      <c r="F3" s="6" t="n">
        <v>6396707</v>
      </c>
      <c r="G3" s="6" t="n">
        <v>5426147</v>
      </c>
      <c r="H3" s="6" t="n">
        <v>6039355</v>
      </c>
      <c r="I3" s="6" t="n">
        <v>5250985</v>
      </c>
      <c r="J3" s="6" t="n">
        <v>27269963</v>
      </c>
      <c r="K3" s="6" t="n">
        <v>23113194</v>
      </c>
      <c r="L3" s="6" t="n">
        <v>22204578</v>
      </c>
    </row>
    <row r="4" spans="1:12">
      <c r="A4" s="4" t="s">
        <v>540</v>
      </c>
    </row>
    <row r="5" spans="1:12">
      <c r="A5" s="4" t="s">
        <v>112</v>
      </c>
      <c r="J5" s="5" t="n">
        <v>16460771</v>
      </c>
      <c r="K5" s="5" t="n">
        <v>13086806</v>
      </c>
      <c r="L5" s="5" t="n">
        <v>10797920</v>
      </c>
    </row>
    <row r="6" spans="1:12">
      <c r="A6" s="4" t="s">
        <v>331</v>
      </c>
    </row>
    <row r="7" spans="1:12">
      <c r="A7" s="4" t="s">
        <v>112</v>
      </c>
      <c r="J7" s="5" t="n">
        <v>10809192</v>
      </c>
      <c r="K7" s="5" t="n">
        <v>10026388</v>
      </c>
      <c r="L7" s="5" t="n">
        <v>11406658</v>
      </c>
    </row>
    <row r="8" spans="1:12">
      <c r="A8" s="4" t="s">
        <v>541</v>
      </c>
    </row>
    <row r="9" spans="1:12">
      <c r="A9" s="4" t="s">
        <v>112</v>
      </c>
      <c r="J9" s="5" t="n">
        <v>20328676</v>
      </c>
      <c r="K9" s="5" t="n">
        <v>16091651</v>
      </c>
      <c r="L9" s="5" t="n">
        <v>12833377</v>
      </c>
    </row>
    <row r="10" spans="1:12">
      <c r="A10" s="4" t="s">
        <v>542</v>
      </c>
    </row>
    <row r="11" spans="1:12">
      <c r="A11" s="4" t="s">
        <v>112</v>
      </c>
      <c r="J11" s="5" t="n">
        <v>14866772</v>
      </c>
      <c r="K11" s="5" t="n">
        <v>11277449</v>
      </c>
      <c r="L11" s="5" t="n">
        <v>8449215</v>
      </c>
    </row>
    <row r="12" spans="1:12">
      <c r="A12" s="4" t="s">
        <v>543</v>
      </c>
    </row>
    <row r="13" spans="1:12">
      <c r="A13" s="4" t="s">
        <v>112</v>
      </c>
      <c r="J13" s="5" t="n">
        <v>5461904</v>
      </c>
      <c r="K13" s="5" t="n">
        <v>4814202</v>
      </c>
      <c r="L13" s="5" t="n">
        <v>4384162</v>
      </c>
    </row>
    <row r="14" spans="1:12">
      <c r="A14" s="4" t="s">
        <v>544</v>
      </c>
    </row>
    <row r="15" spans="1:12">
      <c r="A15" s="4" t="s">
        <v>112</v>
      </c>
      <c r="J15" s="5" t="n">
        <v>6941287</v>
      </c>
      <c r="K15" s="5" t="n">
        <v>7021543</v>
      </c>
      <c r="L15" s="5" t="n">
        <v>9371201</v>
      </c>
    </row>
    <row r="16" spans="1:12">
      <c r="A16" s="4" t="s">
        <v>545</v>
      </c>
    </row>
    <row r="17" spans="1:12">
      <c r="A17" s="4" t="s">
        <v>112</v>
      </c>
      <c r="J17" s="5" t="n">
        <v>1593999</v>
      </c>
      <c r="K17" s="5" t="n">
        <v>1809357</v>
      </c>
      <c r="L17" s="5" t="n">
        <v>2348705</v>
      </c>
    </row>
    <row r="18" spans="1:12">
      <c r="A18" s="4" t="s">
        <v>546</v>
      </c>
    </row>
    <row r="19" spans="1:12">
      <c r="A19" s="4" t="s">
        <v>112</v>
      </c>
      <c r="J19" s="6" t="n">
        <v>5347288</v>
      </c>
      <c r="K19" s="6" t="n">
        <v>5212186</v>
      </c>
      <c r="L19" s="6" t="n">
        <v>702249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47</v>
      </c>
      <c r="B1" s="2" t="s">
        <v>1</v>
      </c>
    </row>
    <row r="2" spans="1:2">
      <c r="B2" s="2" t="s">
        <v>548</v>
      </c>
    </row>
    <row r="3" spans="1:2">
      <c r="A3" s="3" t="s">
        <v>190</v>
      </c>
    </row>
    <row r="4" spans="1:2">
      <c r="A4" s="4" t="s">
        <v>549</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03</v>
      </c>
      <c r="J1" s="2" t="s">
        <v>1</v>
      </c>
    </row>
    <row r="2" spans="1:12">
      <c r="B2" s="2" t="s">
        <v>2</v>
      </c>
      <c r="C2" s="2" t="s">
        <v>460</v>
      </c>
      <c r="D2" s="2" t="s">
        <v>4</v>
      </c>
      <c r="E2" s="2" t="s">
        <v>461</v>
      </c>
      <c r="F2" s="2" t="s">
        <v>32</v>
      </c>
      <c r="G2" s="2" t="s">
        <v>462</v>
      </c>
      <c r="H2" s="2" t="s">
        <v>463</v>
      </c>
      <c r="I2" s="2" t="s">
        <v>464</v>
      </c>
      <c r="J2" s="2" t="s">
        <v>2</v>
      </c>
      <c r="K2" s="2" t="s">
        <v>32</v>
      </c>
      <c r="L2" s="2" t="s">
        <v>72</v>
      </c>
    </row>
    <row r="3" spans="1:12">
      <c r="A3" s="3" t="s">
        <v>193</v>
      </c>
    </row>
    <row r="4" spans="1:12">
      <c r="A4" s="4" t="s">
        <v>74</v>
      </c>
      <c r="B4" s="6" t="n">
        <v>7890195</v>
      </c>
      <c r="C4" s="6" t="n">
        <v>7177763</v>
      </c>
      <c r="D4" s="6" t="n">
        <v>6030380</v>
      </c>
      <c r="E4" s="6" t="n">
        <v>6171625</v>
      </c>
      <c r="F4" s="6" t="n">
        <v>6396707</v>
      </c>
      <c r="G4" s="6" t="n">
        <v>5426147</v>
      </c>
      <c r="H4" s="6" t="n">
        <v>6039355</v>
      </c>
      <c r="I4" s="6" t="n">
        <v>5250985</v>
      </c>
      <c r="J4" s="6" t="n">
        <v>27269963</v>
      </c>
      <c r="K4" s="6" t="n">
        <v>23113194</v>
      </c>
      <c r="L4" s="6" t="n">
        <v>22204578</v>
      </c>
    </row>
    <row r="5" spans="1:12">
      <c r="A5" s="4" t="s">
        <v>75</v>
      </c>
      <c r="B5" s="5" t="n">
        <v>2374661</v>
      </c>
      <c r="C5" s="5" t="n">
        <v>2112099</v>
      </c>
      <c r="D5" s="5" t="n">
        <v>1818672</v>
      </c>
      <c r="E5" s="5" t="n">
        <v>1912007</v>
      </c>
      <c r="F5" s="5" t="n">
        <v>2062278</v>
      </c>
      <c r="G5" s="5" t="n">
        <v>1859749</v>
      </c>
      <c r="H5" s="5" t="n">
        <v>1957900</v>
      </c>
      <c r="I5" s="5" t="n">
        <v>1760699</v>
      </c>
      <c r="J5" s="5" t="n">
        <v>8217439</v>
      </c>
      <c r="K5" s="5" t="n">
        <v>7640626</v>
      </c>
      <c r="L5" s="5" t="n">
        <v>7280276</v>
      </c>
    </row>
    <row r="6" spans="1:12">
      <c r="A6" s="4" t="s">
        <v>76</v>
      </c>
      <c r="B6" s="5" t="n">
        <v>5515534</v>
      </c>
      <c r="C6" s="5" t="n">
        <v>5065664</v>
      </c>
      <c r="D6" s="5" t="n">
        <v>4211708</v>
      </c>
      <c r="E6" s="5" t="n">
        <v>4259618</v>
      </c>
      <c r="F6" s="5" t="n">
        <v>4334429</v>
      </c>
      <c r="G6" s="5" t="n">
        <v>3566398</v>
      </c>
      <c r="H6" s="5" t="n">
        <v>4081455</v>
      </c>
      <c r="I6" s="5" t="n">
        <v>3490286</v>
      </c>
      <c r="J6" s="5" t="n">
        <v>19052524</v>
      </c>
      <c r="K6" s="5" t="n">
        <v>15472568</v>
      </c>
      <c r="L6" s="5" t="n">
        <v>14924302</v>
      </c>
    </row>
    <row r="7" spans="1:12">
      <c r="A7" s="3" t="s">
        <v>77</v>
      </c>
    </row>
    <row r="8" spans="1:12">
      <c r="A8" s="4" t="s">
        <v>78</v>
      </c>
      <c r="B8" s="5" t="n">
        <v>4036227</v>
      </c>
      <c r="C8" s="5" t="n">
        <v>3587859</v>
      </c>
      <c r="D8" s="5" t="n">
        <v>3271134</v>
      </c>
      <c r="E8" s="5" t="n">
        <v>3325687</v>
      </c>
      <c r="F8" s="5" t="n">
        <v>3665609</v>
      </c>
      <c r="G8" s="5" t="n">
        <v>3319385</v>
      </c>
      <c r="H8" s="5" t="n">
        <v>2991687</v>
      </c>
      <c r="I8" s="5" t="n">
        <v>2656280</v>
      </c>
      <c r="J8" s="5" t="n">
        <v>14220907</v>
      </c>
      <c r="K8" s="5" t="n">
        <v>12632961</v>
      </c>
      <c r="L8" s="5" t="n">
        <v>9062695</v>
      </c>
    </row>
    <row r="9" spans="1:12">
      <c r="A9" s="4" t="s">
        <v>79</v>
      </c>
      <c r="B9" s="5" t="n">
        <v>3091004</v>
      </c>
      <c r="C9" s="5" t="n">
        <v>2484962</v>
      </c>
      <c r="D9" s="5" t="n">
        <v>2087419</v>
      </c>
      <c r="E9" s="5" t="n">
        <v>1931821</v>
      </c>
      <c r="F9" s="5" t="n">
        <v>1834947</v>
      </c>
      <c r="G9" s="5" t="n">
        <v>1515559</v>
      </c>
      <c r="H9" s="5" t="n">
        <v>1675090</v>
      </c>
      <c r="I9" s="5" t="n">
        <v>1803920</v>
      </c>
      <c r="J9" s="5" t="n">
        <v>9595206</v>
      </c>
      <c r="K9" s="5" t="n">
        <v>6829516</v>
      </c>
      <c r="L9" s="5" t="n">
        <v>5983623</v>
      </c>
    </row>
    <row r="10" spans="1:12">
      <c r="A10" s="4" t="s">
        <v>80</v>
      </c>
      <c r="B10" s="5" t="n">
        <v>439186</v>
      </c>
      <c r="C10" s="5" t="n">
        <v>465863</v>
      </c>
      <c r="D10" s="5" t="n">
        <v>440364</v>
      </c>
      <c r="E10" s="5" t="n">
        <v>492084</v>
      </c>
      <c r="F10" s="5" t="n">
        <v>499139</v>
      </c>
      <c r="G10" s="5" t="n">
        <v>548278</v>
      </c>
      <c r="H10" s="5" t="n">
        <v>392068</v>
      </c>
      <c r="I10" s="5" t="n">
        <v>399994</v>
      </c>
      <c r="J10" s="5" t="n">
        <v>1837497</v>
      </c>
      <c r="K10" s="5" t="n">
        <v>1839479</v>
      </c>
      <c r="L10" s="5" t="n">
        <v>1592923</v>
      </c>
    </row>
    <row r="11" spans="1:12">
      <c r="A11" s="4" t="s">
        <v>81</v>
      </c>
      <c r="B11" s="5" t="n">
        <v>7566417</v>
      </c>
      <c r="C11" s="5" t="n">
        <v>6538684</v>
      </c>
      <c r="D11" s="5" t="n">
        <v>5798917</v>
      </c>
      <c r="E11" s="5" t="n">
        <v>5749592</v>
      </c>
      <c r="F11" s="5" t="n">
        <v>5999695</v>
      </c>
      <c r="G11" s="5" t="n">
        <v>5383222</v>
      </c>
      <c r="H11" s="5" t="n">
        <v>5058845</v>
      </c>
      <c r="I11" s="5" t="n">
        <v>4860194</v>
      </c>
      <c r="J11" s="5" t="n">
        <v>25653610</v>
      </c>
      <c r="K11" s="5" t="n">
        <v>21301956</v>
      </c>
      <c r="L11" s="5" t="n">
        <v>16639241</v>
      </c>
    </row>
    <row r="12" spans="1:12">
      <c r="A12" s="4" t="s">
        <v>82</v>
      </c>
      <c r="B12" s="5" t="n">
        <v>-2050883</v>
      </c>
      <c r="C12" s="5" t="n">
        <v>-1473020</v>
      </c>
      <c r="D12" s="5" t="n">
        <v>-1587209</v>
      </c>
      <c r="E12" s="5" t="n">
        <v>-1489974</v>
      </c>
      <c r="F12" s="5" t="n">
        <v>-1665266</v>
      </c>
      <c r="G12" s="5" t="n">
        <v>-1816824</v>
      </c>
      <c r="H12" s="5" t="n">
        <v>-977390</v>
      </c>
      <c r="I12" s="5" t="n">
        <v>-1369908</v>
      </c>
      <c r="J12" s="5" t="n">
        <v>-6601086</v>
      </c>
      <c r="K12" s="5" t="n">
        <v>-5829388</v>
      </c>
      <c r="L12" s="5" t="n">
        <v>-1714939</v>
      </c>
    </row>
    <row r="13" spans="1:12">
      <c r="A13" s="3" t="s">
        <v>551</v>
      </c>
    </row>
    <row r="14" spans="1:12">
      <c r="A14" s="4" t="s">
        <v>84</v>
      </c>
      <c r="B14" s="5" t="n">
        <v>19</v>
      </c>
      <c r="C14" s="5" t="n">
        <v>18</v>
      </c>
      <c r="D14" s="5" t="n">
        <v>19</v>
      </c>
      <c r="E14" s="5" t="n">
        <v>19</v>
      </c>
      <c r="F14" s="5" t="n">
        <v>18</v>
      </c>
      <c r="G14" s="5" t="n">
        <v>19</v>
      </c>
      <c r="H14" s="5" t="n">
        <v>25</v>
      </c>
      <c r="I14" s="5" t="n">
        <v>19</v>
      </c>
      <c r="J14" s="5" t="n">
        <v>75</v>
      </c>
      <c r="K14" s="5" t="n">
        <v>81</v>
      </c>
      <c r="L14" s="5" t="n">
        <v>75</v>
      </c>
    </row>
    <row r="15" spans="1:12">
      <c r="A15" s="4" t="s">
        <v>85</v>
      </c>
      <c r="B15" s="5" t="n">
        <v>925259</v>
      </c>
      <c r="C15" s="5" t="n">
        <v>953235</v>
      </c>
      <c r="D15" s="5" t="n">
        <v>949048</v>
      </c>
      <c r="E15" s="5" t="n">
        <v>944068</v>
      </c>
      <c r="F15" s="5" t="n">
        <v>979200</v>
      </c>
      <c r="G15" s="5" t="n">
        <v>963025</v>
      </c>
      <c r="H15" s="5" t="n">
        <v>1018362</v>
      </c>
      <c r="I15" s="5" t="n">
        <v>988170</v>
      </c>
      <c r="J15" s="5" t="n">
        <v>3771610</v>
      </c>
      <c r="K15" s="5" t="n">
        <v>3948757</v>
      </c>
      <c r="L15" s="5" t="n">
        <v>4256321</v>
      </c>
    </row>
    <row r="16" spans="1:12">
      <c r="A16" s="4" t="s">
        <v>86</v>
      </c>
      <c r="B16" s="5" t="n">
        <v>-20635</v>
      </c>
      <c r="C16" s="5" t="n">
        <v>-6940</v>
      </c>
      <c r="D16" s="5" t="n">
        <v>-6640</v>
      </c>
      <c r="E16" s="5" t="n">
        <v>-1996</v>
      </c>
      <c r="F16" s="5" t="n">
        <v>-4980</v>
      </c>
      <c r="G16" s="5" t="n">
        <v>-5464</v>
      </c>
      <c r="H16" s="5" t="n">
        <v>-5413</v>
      </c>
      <c r="I16" s="5" t="n">
        <v>-6021</v>
      </c>
      <c r="J16" s="5" t="n">
        <v>-36211</v>
      </c>
      <c r="K16" s="5" t="n">
        <v>-21878</v>
      </c>
      <c r="L16" s="5" t="n">
        <v>-22033</v>
      </c>
    </row>
    <row r="17" spans="1:12">
      <c r="A17" s="4" t="s">
        <v>87</v>
      </c>
      <c r="B17" s="5" t="n">
        <v>904643</v>
      </c>
      <c r="C17" s="5" t="n">
        <v>946313</v>
      </c>
      <c r="D17" s="5" t="n">
        <v>942427</v>
      </c>
      <c r="E17" s="5" t="n">
        <v>942091</v>
      </c>
      <c r="F17" s="5" t="n">
        <v>974238</v>
      </c>
      <c r="G17" s="5" t="n">
        <v>957580</v>
      </c>
      <c r="H17" s="5" t="n">
        <v>1012974</v>
      </c>
      <c r="I17" s="5" t="n">
        <v>982168</v>
      </c>
      <c r="J17" s="5" t="n">
        <v>3735474</v>
      </c>
      <c r="K17" s="5" t="n">
        <v>3926960</v>
      </c>
      <c r="L17" s="5" t="n">
        <v>4234363</v>
      </c>
    </row>
    <row r="18" spans="1:12">
      <c r="A18" s="4" t="s">
        <v>552</v>
      </c>
      <c r="B18" s="5" t="n">
        <v>-1146240</v>
      </c>
      <c r="C18" s="5" t="n">
        <v>-526707</v>
      </c>
      <c r="D18" s="5" t="n">
        <v>-644782</v>
      </c>
      <c r="E18" s="5" t="n">
        <v>-547883</v>
      </c>
      <c r="F18" s="5" t="n">
        <v>-691028</v>
      </c>
      <c r="G18" s="5" t="n">
        <v>-859244</v>
      </c>
      <c r="H18" s="5" t="n">
        <v>35584</v>
      </c>
      <c r="I18" s="5" t="n">
        <v>-387740</v>
      </c>
      <c r="J18" s="5" t="n">
        <v>-2865612</v>
      </c>
      <c r="K18" s="5" t="n">
        <v>-1902428</v>
      </c>
      <c r="L18" s="5" t="n">
        <v>2519424</v>
      </c>
    </row>
    <row r="19" spans="1:12">
      <c r="A19" s="4" t="s">
        <v>553</v>
      </c>
      <c r="B19" s="5" t="n">
        <v>-747808</v>
      </c>
      <c r="C19" s="5" t="n">
        <v>-219000</v>
      </c>
      <c r="D19" s="5" t="n">
        <v>-30000</v>
      </c>
      <c r="E19" s="5" t="n">
        <v>-26000</v>
      </c>
      <c r="F19" s="5" t="n">
        <v>-251351</v>
      </c>
      <c r="G19" s="5" t="n">
        <v>-15000</v>
      </c>
      <c r="H19" s="5" t="n">
        <v>-139000</v>
      </c>
      <c r="I19" s="5" t="n">
        <v>-168000</v>
      </c>
      <c r="J19" s="5" t="n">
        <v>-1022808</v>
      </c>
      <c r="K19" s="5" t="n">
        <v>-573351</v>
      </c>
      <c r="L19" s="5" t="n">
        <v>-2784632</v>
      </c>
    </row>
    <row r="20" spans="1:12">
      <c r="A20" s="4" t="s">
        <v>554</v>
      </c>
      <c r="B20" s="5" t="n">
        <v>-398432</v>
      </c>
      <c r="C20" s="5" t="n">
        <v>-307707</v>
      </c>
      <c r="D20" s="5" t="n">
        <v>-614782</v>
      </c>
      <c r="E20" s="5" t="n">
        <v>-521883</v>
      </c>
      <c r="F20" s="5" t="n">
        <v>-439677</v>
      </c>
      <c r="G20" s="5" t="n">
        <v>-844244</v>
      </c>
      <c r="H20" s="5" t="n">
        <v>174584</v>
      </c>
      <c r="I20" s="5" t="n">
        <v>-219740</v>
      </c>
      <c r="J20" s="5" t="n">
        <v>-1842804</v>
      </c>
      <c r="K20" s="5" t="n">
        <v>-1329077</v>
      </c>
      <c r="L20" s="5" t="n">
        <v>5304056</v>
      </c>
    </row>
    <row r="21" spans="1:12">
      <c r="A21" s="3" t="s">
        <v>91</v>
      </c>
    </row>
    <row r="22" spans="1:12">
      <c r="A22" s="4" t="s">
        <v>555</v>
      </c>
      <c r="B22" s="5" t="n">
        <v>-236</v>
      </c>
      <c r="C22" s="5" t="n">
        <v>161861</v>
      </c>
      <c r="F22" s="5" t="n">
        <v>-8069</v>
      </c>
      <c r="G22" s="5" t="n">
        <v>165000</v>
      </c>
      <c r="H22" s="4" t="s">
        <v>53</v>
      </c>
      <c r="I22" s="4" t="s">
        <v>53</v>
      </c>
      <c r="J22" s="5" t="n">
        <v>161625</v>
      </c>
      <c r="K22" s="5" t="n">
        <v>156931</v>
      </c>
    </row>
    <row r="23" spans="1:12">
      <c r="A23" s="4" t="s">
        <v>94</v>
      </c>
      <c r="B23" s="5" t="n">
        <v>-236</v>
      </c>
      <c r="C23" s="5" t="n">
        <v>161861</v>
      </c>
      <c r="D23" s="4" t="s">
        <v>53</v>
      </c>
      <c r="E23" s="4" t="s">
        <v>53</v>
      </c>
      <c r="F23" s="5" t="n">
        <v>-8069</v>
      </c>
      <c r="G23" s="5" t="n">
        <v>165000</v>
      </c>
      <c r="H23" s="4" t="s">
        <v>53</v>
      </c>
      <c r="I23" s="4" t="s">
        <v>53</v>
      </c>
      <c r="J23" s="5" t="n">
        <v>161625</v>
      </c>
      <c r="K23" s="5" t="n">
        <v>156931</v>
      </c>
      <c r="L23" s="5" t="n">
        <v>267115</v>
      </c>
    </row>
    <row r="24" spans="1:12">
      <c r="A24" s="4" t="s">
        <v>556</v>
      </c>
      <c r="B24" s="6" t="n">
        <v>-398668</v>
      </c>
      <c r="C24" s="6" t="n">
        <v>-145846</v>
      </c>
      <c r="D24" s="6" t="n">
        <v>-614782</v>
      </c>
      <c r="E24" s="6" t="n">
        <v>-521883</v>
      </c>
      <c r="F24" s="6" t="n">
        <v>-447746</v>
      </c>
      <c r="G24" s="6" t="n">
        <v>-679244</v>
      </c>
      <c r="H24" s="6" t="n">
        <v>174584</v>
      </c>
      <c r="I24" s="6" t="n">
        <v>-219740</v>
      </c>
      <c r="J24" s="6" t="n">
        <v>-1681179</v>
      </c>
      <c r="K24" s="6" t="n">
        <v>-1172146</v>
      </c>
      <c r="L24" s="6" t="n">
        <v>5571171</v>
      </c>
    </row>
    <row r="25" spans="1:12">
      <c r="A25" s="4" t="s">
        <v>557</v>
      </c>
      <c r="B25" s="7" t="n">
        <v>-0.05</v>
      </c>
      <c r="C25" s="7" t="n">
        <v>-0.04</v>
      </c>
      <c r="D25" s="7" t="n">
        <v>-0.07000000000000001</v>
      </c>
      <c r="E25" s="7" t="n">
        <v>-0.07000000000000001</v>
      </c>
      <c r="F25" s="7" t="n">
        <v>-0.06</v>
      </c>
      <c r="G25" s="7" t="n">
        <v>-0.11</v>
      </c>
      <c r="H25" s="7" t="n">
        <v>0.02</v>
      </c>
      <c r="I25" s="7" t="n">
        <v>-0.03</v>
      </c>
      <c r="J25" s="7" t="n">
        <v>-0.22</v>
      </c>
      <c r="K25" s="7" t="n">
        <v>-0.17</v>
      </c>
      <c r="L25" s="8" t="n">
        <v>0.7</v>
      </c>
    </row>
    <row r="26" spans="1:12">
      <c r="A26" s="4" t="s">
        <v>558</v>
      </c>
      <c r="B26" s="4" t="s">
        <v>53</v>
      </c>
      <c r="C26" s="9" t="n">
        <v>0.02</v>
      </c>
      <c r="D26" s="4" t="s">
        <v>53</v>
      </c>
      <c r="E26" s="4" t="s">
        <v>53</v>
      </c>
      <c r="F26" s="4" t="s">
        <v>53</v>
      </c>
      <c r="G26" s="9" t="n">
        <v>0.02</v>
      </c>
      <c r="H26" s="4" t="s">
        <v>53</v>
      </c>
      <c r="I26" s="4" t="s">
        <v>53</v>
      </c>
      <c r="J26" s="9" t="n">
        <v>0.02</v>
      </c>
      <c r="K26" s="9" t="n">
        <v>0.02</v>
      </c>
      <c r="L26" s="9" t="n">
        <v>0.04</v>
      </c>
    </row>
    <row r="27" spans="1:12">
      <c r="A27" s="4" t="s">
        <v>559</v>
      </c>
      <c r="B27" s="9" t="n">
        <v>-0.05</v>
      </c>
      <c r="C27" s="9" t="n">
        <v>-0.02</v>
      </c>
      <c r="D27" s="9" t="n">
        <v>-0.07000000000000001</v>
      </c>
      <c r="E27" s="9" t="n">
        <v>-0.07000000000000001</v>
      </c>
      <c r="F27" s="9" t="n">
        <v>-0.06</v>
      </c>
      <c r="G27" s="9" t="n">
        <v>-0.09</v>
      </c>
      <c r="H27" s="9" t="n">
        <v>0.02</v>
      </c>
      <c r="I27" s="9" t="n">
        <v>-0.03</v>
      </c>
      <c r="J27" s="9" t="n">
        <v>-0.2</v>
      </c>
      <c r="K27" s="9" t="n">
        <v>-0.15</v>
      </c>
      <c r="L27" s="9" t="n">
        <v>0.74</v>
      </c>
    </row>
    <row r="28" spans="1:12">
      <c r="A28" s="4" t="s">
        <v>560</v>
      </c>
      <c r="B28" s="9" t="n">
        <v>-0.05</v>
      </c>
      <c r="C28" s="9" t="n">
        <v>-0.04</v>
      </c>
      <c r="D28" s="9" t="n">
        <v>-0.07000000000000001</v>
      </c>
      <c r="E28" s="9" t="n">
        <v>-0.07000000000000001</v>
      </c>
      <c r="F28" s="9" t="n">
        <v>-0.06</v>
      </c>
      <c r="G28" s="9" t="n">
        <v>-0.11</v>
      </c>
      <c r="H28" s="9" t="n">
        <v>0.02</v>
      </c>
      <c r="I28" s="9" t="n">
        <v>-0.03</v>
      </c>
      <c r="J28" s="9" t="n">
        <v>-0.22</v>
      </c>
      <c r="K28" s="9" t="n">
        <v>-0.17</v>
      </c>
      <c r="L28" s="9" t="n">
        <v>0.66</v>
      </c>
    </row>
    <row r="29" spans="1:12">
      <c r="A29" s="4" t="s">
        <v>100</v>
      </c>
      <c r="B29" s="4" t="s">
        <v>53</v>
      </c>
      <c r="C29" s="9" t="n">
        <v>0.02</v>
      </c>
      <c r="D29" s="4" t="s">
        <v>53</v>
      </c>
      <c r="E29" s="4" t="s">
        <v>53</v>
      </c>
      <c r="F29" s="4" t="s">
        <v>53</v>
      </c>
      <c r="G29" s="9" t="n">
        <v>0.02</v>
      </c>
      <c r="H29" s="4" t="s">
        <v>53</v>
      </c>
      <c r="I29" s="4" t="s">
        <v>53</v>
      </c>
      <c r="J29" s="9" t="n">
        <v>0.02</v>
      </c>
      <c r="K29" s="9" t="n">
        <v>0.02</v>
      </c>
      <c r="L29" s="9" t="n">
        <v>0.03</v>
      </c>
    </row>
    <row r="30" spans="1:12">
      <c r="A30" s="4" t="s">
        <v>561</v>
      </c>
      <c r="B30" s="7" t="n">
        <v>-0.05</v>
      </c>
      <c r="C30" s="7" t="n">
        <v>-0.02</v>
      </c>
      <c r="D30" s="7" t="n">
        <v>-0.07000000000000001</v>
      </c>
      <c r="E30" s="7" t="n">
        <v>-0.07000000000000001</v>
      </c>
      <c r="F30" s="7" t="n">
        <v>-0.06</v>
      </c>
      <c r="G30" s="7" t="n">
        <v>-0.09</v>
      </c>
      <c r="H30" s="7" t="n">
        <v>0.02</v>
      </c>
      <c r="I30" s="7" t="n">
        <v>-0.03</v>
      </c>
      <c r="J30" s="7" t="n">
        <v>-0.2</v>
      </c>
      <c r="K30" s="7" t="n">
        <v>-0.15</v>
      </c>
      <c r="L30" s="7" t="n">
        <v>0.68999999999999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562</v>
      </c>
      <c r="B1" s="2" t="s">
        <v>1</v>
      </c>
    </row>
    <row r="2" spans="1:6">
      <c r="B2" s="2" t="s">
        <v>2</v>
      </c>
      <c r="C2" s="2" t="s">
        <v>32</v>
      </c>
      <c r="E2" s="2" t="s">
        <v>72</v>
      </c>
    </row>
    <row r="3" spans="1:6">
      <c r="A3" s="4" t="s">
        <v>563</v>
      </c>
    </row>
    <row r="4" spans="1:6">
      <c r="A4" s="3" t="s">
        <v>564</v>
      </c>
    </row>
    <row r="5" spans="1:6">
      <c r="A5" s="4" t="s">
        <v>565</v>
      </c>
      <c r="B5" s="6" t="n">
        <v>96868</v>
      </c>
      <c r="C5" s="6" t="n">
        <v>126868</v>
      </c>
      <c r="E5" s="6" t="n">
        <v>136868</v>
      </c>
    </row>
    <row r="6" spans="1:6">
      <c r="A6" s="4" t="s">
        <v>566</v>
      </c>
      <c r="B6" s="4" t="s">
        <v>53</v>
      </c>
      <c r="C6" s="5" t="n">
        <v>-30000</v>
      </c>
      <c r="D6" s="4" t="s">
        <v>516</v>
      </c>
      <c r="E6" s="5" t="n">
        <v>-10000</v>
      </c>
      <c r="F6" s="4" t="s">
        <v>516</v>
      </c>
    </row>
    <row r="7" spans="1:6">
      <c r="A7" s="4" t="s">
        <v>567</v>
      </c>
      <c r="B7" s="4" t="s">
        <v>53</v>
      </c>
      <c r="E7" s="4" t="s">
        <v>53</v>
      </c>
    </row>
    <row r="8" spans="1:6">
      <c r="A8" s="4" t="s">
        <v>568</v>
      </c>
      <c r="B8" s="5" t="n">
        <v>96868</v>
      </c>
      <c r="C8" s="5" t="n">
        <v>96868</v>
      </c>
      <c r="E8" s="5" t="n">
        <v>126868</v>
      </c>
    </row>
    <row r="9" spans="1:6">
      <c r="A9" s="4" t="s">
        <v>569</v>
      </c>
    </row>
    <row r="10" spans="1:6">
      <c r="A10" s="3" t="s">
        <v>564</v>
      </c>
    </row>
    <row r="11" spans="1:6">
      <c r="A11" s="4" t="s">
        <v>565</v>
      </c>
      <c r="B11" s="5" t="n">
        <v>628730</v>
      </c>
      <c r="C11" s="5" t="n">
        <v>628730</v>
      </c>
      <c r="E11" s="5" t="n">
        <v>6132147</v>
      </c>
    </row>
    <row r="12" spans="1:6">
      <c r="A12" s="4" t="s">
        <v>566</v>
      </c>
      <c r="B12" s="4" t="s">
        <v>53</v>
      </c>
      <c r="E12" s="5" t="n">
        <v>-1111693</v>
      </c>
    </row>
    <row r="13" spans="1:6">
      <c r="A13" s="4" t="s">
        <v>567</v>
      </c>
      <c r="B13" s="4" t="s">
        <v>53</v>
      </c>
      <c r="E13" s="5" t="n">
        <v>-4391724</v>
      </c>
      <c r="F13" s="4" t="s">
        <v>570</v>
      </c>
    </row>
    <row r="14" spans="1:6">
      <c r="A14" s="4" t="s">
        <v>568</v>
      </c>
      <c r="B14" s="6" t="n">
        <v>628730</v>
      </c>
      <c r="C14" s="6" t="n">
        <v>628730</v>
      </c>
      <c r="E14" s="6" t="n">
        <v>628730</v>
      </c>
    </row>
    <row r="15" spans="1:6"/>
    <row r="16" spans="1:6">
      <c r="A16" s="4" t="s">
        <v>516</v>
      </c>
      <c r="B16" s="4" t="s">
        <v>571</v>
      </c>
    </row>
    <row r="17" spans="1:6">
      <c r="A17" s="4" t="s">
        <v>570</v>
      </c>
      <c r="B17" s="4" t="s">
        <v>572</v>
      </c>
    </row>
  </sheetData>
  <mergeCells count="7">
    <mergeCell ref="A1:A2"/>
    <mergeCell ref="B1:F1"/>
    <mergeCell ref="C2:D2"/>
    <mergeCell ref="E2:F2"/>
    <mergeCell ref="A15:F15"/>
    <mergeCell ref="B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22"/>
    <col customWidth="1" max="3" min="3" width="24"/>
    <col customWidth="1" max="4" min="4" width="36"/>
    <col customWidth="1" max="5" min="5" width="29"/>
    <col customWidth="1" max="6" min="6" width="13"/>
  </cols>
  <sheetData>
    <row r="1" spans="1:6">
      <c r="A1" s="1" t="s">
        <v>107</v>
      </c>
      <c r="B1" s="2" t="s">
        <v>108</v>
      </c>
      <c r="C1" s="2" t="s">
        <v>109</v>
      </c>
      <c r="D1" s="2" t="s">
        <v>110</v>
      </c>
      <c r="E1" s="2" t="s">
        <v>111</v>
      </c>
      <c r="F1" s="2" t="s">
        <v>112</v>
      </c>
    </row>
    <row r="2" spans="1:6">
      <c r="A2" s="4" t="s">
        <v>113</v>
      </c>
      <c r="B2" s="6" t="n">
        <v>74121</v>
      </c>
      <c r="C2" s="6" t="n">
        <v>-410993</v>
      </c>
      <c r="D2" s="6" t="n">
        <v>28169622</v>
      </c>
      <c r="E2" s="6" t="n">
        <v>-11480386</v>
      </c>
      <c r="F2" s="6" t="n">
        <v>16352364</v>
      </c>
    </row>
    <row r="3" spans="1:6">
      <c r="A3" s="4" t="s">
        <v>114</v>
      </c>
      <c r="B3" s="5" t="n">
        <v>7412096</v>
      </c>
      <c r="C3" s="5" t="n">
        <v>-77560</v>
      </c>
    </row>
    <row r="4" spans="1:6">
      <c r="A4" s="3" t="s">
        <v>115</v>
      </c>
    </row>
    <row r="5" spans="1:6">
      <c r="A5" s="4" t="s">
        <v>116</v>
      </c>
      <c r="E5" s="5" t="n">
        <v>5571171</v>
      </c>
      <c r="F5" s="5" t="n">
        <v>5571171</v>
      </c>
    </row>
    <row r="6" spans="1:6">
      <c r="A6" s="4" t="s">
        <v>117</v>
      </c>
      <c r="B6" s="6" t="n">
        <v>4570</v>
      </c>
      <c r="C6" s="6" t="n">
        <v>-535267</v>
      </c>
      <c r="D6" s="5" t="n">
        <v>1254257</v>
      </c>
      <c r="F6" s="6" t="n">
        <v>723560</v>
      </c>
    </row>
    <row r="7" spans="1:6">
      <c r="A7" s="4" t="s">
        <v>118</v>
      </c>
      <c r="B7" s="5" t="n">
        <v>456999</v>
      </c>
      <c r="C7" s="5" t="n">
        <v>-47422</v>
      </c>
      <c r="F7" s="5" t="n">
        <v>579463</v>
      </c>
    </row>
    <row r="8" spans="1:6">
      <c r="A8" s="4" t="s">
        <v>119</v>
      </c>
      <c r="D8" s="5" t="n">
        <v>1107250</v>
      </c>
      <c r="F8" s="6" t="n">
        <v>1107250</v>
      </c>
    </row>
    <row r="9" spans="1:6">
      <c r="A9" s="4" t="s">
        <v>120</v>
      </c>
      <c r="B9" s="6" t="n">
        <v>78691</v>
      </c>
      <c r="C9" s="6" t="n">
        <v>-946260</v>
      </c>
      <c r="D9" s="5" t="n">
        <v>30531129</v>
      </c>
      <c r="E9" s="5" t="n">
        <v>-5909215</v>
      </c>
      <c r="F9" s="5" t="n">
        <v>23754345</v>
      </c>
    </row>
    <row r="10" spans="1:6">
      <c r="A10" s="4" t="s">
        <v>121</v>
      </c>
      <c r="B10" s="5" t="n">
        <v>7869095</v>
      </c>
      <c r="C10" s="5" t="n">
        <v>-124982</v>
      </c>
    </row>
    <row r="11" spans="1:6">
      <c r="A11" s="3" t="s">
        <v>115</v>
      </c>
    </row>
    <row r="12" spans="1:6">
      <c r="A12" s="4" t="s">
        <v>116</v>
      </c>
      <c r="E12" s="5" t="n">
        <v>-1172146</v>
      </c>
      <c r="F12" s="5" t="n">
        <v>-1172146</v>
      </c>
    </row>
    <row r="13" spans="1:6">
      <c r="A13" s="4" t="s">
        <v>117</v>
      </c>
      <c r="B13" s="6" t="n">
        <v>791</v>
      </c>
      <c r="C13" s="6" t="n">
        <v>-153092</v>
      </c>
      <c r="D13" s="5" t="n">
        <v>341748</v>
      </c>
      <c r="F13" s="6" t="n">
        <v>189447</v>
      </c>
    </row>
    <row r="14" spans="1:6">
      <c r="A14" s="4" t="s">
        <v>118</v>
      </c>
      <c r="B14" s="5" t="n">
        <v>79139</v>
      </c>
      <c r="C14" s="5" t="n">
        <v>-13867</v>
      </c>
      <c r="F14" s="5" t="n">
        <v>82737</v>
      </c>
    </row>
    <row r="15" spans="1:6">
      <c r="A15" s="4" t="s">
        <v>119</v>
      </c>
      <c r="D15" s="5" t="n">
        <v>1629644</v>
      </c>
      <c r="F15" s="6" t="n">
        <v>1629644</v>
      </c>
    </row>
    <row r="16" spans="1:6">
      <c r="A16" s="4" t="s">
        <v>122</v>
      </c>
      <c r="B16" s="6" t="n">
        <v>79482</v>
      </c>
      <c r="C16" s="6" t="n">
        <v>-1099352</v>
      </c>
      <c r="D16" s="5" t="n">
        <v>32502521</v>
      </c>
      <c r="E16" s="5" t="n">
        <v>-7081361</v>
      </c>
      <c r="F16" s="5" t="n">
        <v>24401290</v>
      </c>
    </row>
    <row r="17" spans="1:6">
      <c r="A17" s="4" t="s">
        <v>123</v>
      </c>
      <c r="B17" s="5" t="n">
        <v>7948234</v>
      </c>
      <c r="C17" s="5" t="n">
        <v>-138849</v>
      </c>
    </row>
    <row r="18" spans="1:6">
      <c r="A18" s="3" t="s">
        <v>115</v>
      </c>
    </row>
    <row r="19" spans="1:6">
      <c r="A19" s="4" t="s">
        <v>116</v>
      </c>
      <c r="E19" s="5" t="n">
        <v>-1681179</v>
      </c>
      <c r="F19" s="5" t="n">
        <v>-1681179</v>
      </c>
    </row>
    <row r="20" spans="1:6">
      <c r="A20" s="4" t="s">
        <v>124</v>
      </c>
      <c r="B20" s="6" t="n">
        <v>7615</v>
      </c>
      <c r="D20" s="5" t="n">
        <v>3992385</v>
      </c>
      <c r="F20" s="5" t="n">
        <v>4000000</v>
      </c>
    </row>
    <row r="21" spans="1:6">
      <c r="A21" s="4" t="s">
        <v>125</v>
      </c>
      <c r="B21" s="5" t="n">
        <v>761469</v>
      </c>
    </row>
    <row r="22" spans="1:6">
      <c r="A22" s="4" t="s">
        <v>126</v>
      </c>
      <c r="B22" s="6" t="n">
        <v>4000</v>
      </c>
      <c r="D22" s="5" t="n">
        <v>-4000</v>
      </c>
    </row>
    <row r="23" spans="1:6">
      <c r="A23" s="4" t="s">
        <v>127</v>
      </c>
      <c r="B23" s="5" t="n">
        <v>400000</v>
      </c>
    </row>
    <row r="24" spans="1:6">
      <c r="A24" s="4" t="s">
        <v>117</v>
      </c>
      <c r="B24" s="6" t="n">
        <v>2475</v>
      </c>
      <c r="C24" s="6" t="n">
        <v>1099352</v>
      </c>
      <c r="D24" s="5" t="n">
        <v>-768235</v>
      </c>
      <c r="F24" s="6" t="n">
        <v>333592</v>
      </c>
    </row>
    <row r="25" spans="1:6">
      <c r="A25" s="4" t="s">
        <v>118</v>
      </c>
      <c r="B25" s="5" t="n">
        <v>247463</v>
      </c>
      <c r="C25" s="5" t="n">
        <v>138849</v>
      </c>
      <c r="F25" s="5" t="n">
        <v>527663</v>
      </c>
    </row>
    <row r="26" spans="1:6">
      <c r="A26" s="4" t="s">
        <v>119</v>
      </c>
      <c r="D26" s="5" t="n">
        <v>1086139</v>
      </c>
      <c r="F26" s="6" t="n">
        <v>1086139</v>
      </c>
    </row>
    <row r="27" spans="1:6">
      <c r="A27" s="4" t="s">
        <v>128</v>
      </c>
      <c r="B27" s="6" t="n">
        <v>93572</v>
      </c>
      <c r="D27" s="6" t="n">
        <v>36808810</v>
      </c>
      <c r="E27" s="6" t="n">
        <v>-8762540</v>
      </c>
      <c r="F27" s="6" t="n">
        <v>28139842</v>
      </c>
    </row>
    <row r="28" spans="1:6">
      <c r="A28" s="4" t="s">
        <v>129</v>
      </c>
      <c r="B28" s="5" t="n">
        <v>9357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0</v>
      </c>
      <c r="B1" s="2" t="s">
        <v>2</v>
      </c>
      <c r="C1" s="2" t="s">
        <v>32</v>
      </c>
      <c r="D1" s="2" t="s">
        <v>72</v>
      </c>
    </row>
    <row r="2" spans="1:4">
      <c r="A2" s="3" t="s">
        <v>131</v>
      </c>
    </row>
    <row r="3" spans="1:4">
      <c r="A3" s="4" t="s">
        <v>66</v>
      </c>
      <c r="B3" s="7" t="n">
        <v>0.01</v>
      </c>
      <c r="C3" s="7" t="n">
        <v>0.01</v>
      </c>
      <c r="D3"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2</v>
      </c>
    </row>
    <row r="3" spans="1:4">
      <c r="A3" s="3" t="s">
        <v>133</v>
      </c>
    </row>
    <row r="4" spans="1:4">
      <c r="A4" s="4" t="s">
        <v>90</v>
      </c>
      <c r="B4" s="6" t="n">
        <v>-1842804</v>
      </c>
      <c r="C4" s="6" t="n">
        <v>-1329077</v>
      </c>
      <c r="D4" s="6" t="n">
        <v>5304056</v>
      </c>
    </row>
    <row r="5" spans="1:4">
      <c r="A5" s="3" t="s">
        <v>134</v>
      </c>
    </row>
    <row r="6" spans="1:4">
      <c r="A6" s="4" t="s">
        <v>135</v>
      </c>
      <c r="B6" s="5" t="n">
        <v>1066844</v>
      </c>
      <c r="C6" s="5" t="n">
        <v>1651972</v>
      </c>
      <c r="D6" s="5" t="n">
        <v>1439972</v>
      </c>
    </row>
    <row r="7" spans="1:4">
      <c r="A7" s="4" t="s">
        <v>136</v>
      </c>
      <c r="B7" s="4" t="s">
        <v>53</v>
      </c>
      <c r="C7" s="5" t="n">
        <v>-30000</v>
      </c>
      <c r="D7" s="5" t="n">
        <v>-10000</v>
      </c>
    </row>
    <row r="8" spans="1:4">
      <c r="A8" s="4" t="s">
        <v>137</v>
      </c>
      <c r="B8" s="5" t="n">
        <v>-939857</v>
      </c>
      <c r="C8" s="5" t="n">
        <v>-502262</v>
      </c>
      <c r="D8" s="5" t="n">
        <v>-2892428</v>
      </c>
    </row>
    <row r="9" spans="1:4">
      <c r="A9" s="4" t="s">
        <v>119</v>
      </c>
      <c r="B9" s="5" t="n">
        <v>1086139</v>
      </c>
      <c r="C9" s="5" t="n">
        <v>1629644</v>
      </c>
      <c r="D9" s="5" t="n">
        <v>1107250</v>
      </c>
    </row>
    <row r="10" spans="1:4">
      <c r="A10" s="4" t="s">
        <v>50</v>
      </c>
      <c r="B10" s="5" t="n">
        <v>-18598</v>
      </c>
      <c r="C10" s="5" t="n">
        <v>-8966</v>
      </c>
      <c r="D10" s="5" t="n">
        <v>-46052</v>
      </c>
    </row>
    <row r="11" spans="1:4">
      <c r="A11" s="4" t="s">
        <v>49</v>
      </c>
      <c r="B11" s="5" t="n">
        <v>92</v>
      </c>
      <c r="C11" s="5" t="n">
        <v>9262</v>
      </c>
      <c r="D11" s="5" t="n">
        <v>-16614</v>
      </c>
    </row>
    <row r="12" spans="1:4">
      <c r="A12" s="3" t="s">
        <v>138</v>
      </c>
    </row>
    <row r="13" spans="1:4">
      <c r="A13" s="4" t="s">
        <v>139</v>
      </c>
      <c r="B13" s="5" t="n">
        <v>-1263962</v>
      </c>
      <c r="C13" s="5" t="n">
        <v>641820</v>
      </c>
      <c r="D13" s="5" t="n">
        <v>-712095</v>
      </c>
    </row>
    <row r="14" spans="1:4">
      <c r="A14" s="4" t="s">
        <v>140</v>
      </c>
      <c r="B14" s="5" t="n">
        <v>-873136</v>
      </c>
      <c r="C14" s="5" t="n">
        <v>-2823304</v>
      </c>
      <c r="D14" s="5" t="n">
        <v>-1259986</v>
      </c>
    </row>
    <row r="15" spans="1:4">
      <c r="A15" s="4" t="s">
        <v>141</v>
      </c>
      <c r="B15" s="5" t="n">
        <v>-404608</v>
      </c>
      <c r="C15" s="5" t="n">
        <v>-186211</v>
      </c>
      <c r="D15" s="5" t="n">
        <v>-129828</v>
      </c>
    </row>
    <row r="16" spans="1:4">
      <c r="A16" s="4" t="s">
        <v>142</v>
      </c>
      <c r="B16" s="5" t="n">
        <v>1917232</v>
      </c>
      <c r="C16" s="5" t="n">
        <v>630882</v>
      </c>
      <c r="D16" s="5" t="n">
        <v>-412936</v>
      </c>
    </row>
    <row r="17" spans="1:4">
      <c r="A17" s="4" t="s">
        <v>143</v>
      </c>
      <c r="B17" s="5" t="n">
        <v>-1272658</v>
      </c>
      <c r="C17" s="5" t="n">
        <v>-316240</v>
      </c>
      <c r="D17" s="5" t="n">
        <v>2371339</v>
      </c>
    </row>
    <row r="18" spans="1:4">
      <c r="A18" s="3" t="s">
        <v>144</v>
      </c>
    </row>
    <row r="19" spans="1:4">
      <c r="A19" s="4" t="s">
        <v>145</v>
      </c>
      <c r="B19" s="5" t="n">
        <v>-490421</v>
      </c>
      <c r="C19" s="5" t="n">
        <v>-471829</v>
      </c>
      <c r="D19" s="5" t="n">
        <v>-345312</v>
      </c>
    </row>
    <row r="20" spans="1:4">
      <c r="A20" s="4" t="s">
        <v>146</v>
      </c>
      <c r="B20" s="4" t="s">
        <v>53</v>
      </c>
      <c r="C20" s="4" t="s">
        <v>53</v>
      </c>
      <c r="D20" s="5" t="n">
        <v>-328136</v>
      </c>
    </row>
    <row r="21" spans="1:4">
      <c r="A21" s="4" t="s">
        <v>147</v>
      </c>
      <c r="B21" s="5" t="n">
        <v>-224394</v>
      </c>
      <c r="C21" s="5" t="n">
        <v>-132731</v>
      </c>
      <c r="D21" s="5" t="n">
        <v>-104755</v>
      </c>
    </row>
    <row r="22" spans="1:4">
      <c r="A22" s="4" t="s">
        <v>148</v>
      </c>
      <c r="B22" s="5" t="n">
        <v>-714815</v>
      </c>
      <c r="C22" s="5" t="n">
        <v>-604560</v>
      </c>
      <c r="D22" s="5" t="n">
        <v>-778203</v>
      </c>
    </row>
    <row r="23" spans="1:4">
      <c r="A23" s="3" t="s">
        <v>149</v>
      </c>
    </row>
    <row r="24" spans="1:4">
      <c r="A24" s="4" t="s">
        <v>150</v>
      </c>
      <c r="B24" s="5" t="n">
        <v>4000000</v>
      </c>
      <c r="C24" s="4" t="s">
        <v>53</v>
      </c>
      <c r="D24" s="4" t="s">
        <v>53</v>
      </c>
    </row>
    <row r="25" spans="1:4">
      <c r="A25" s="4" t="s">
        <v>117</v>
      </c>
      <c r="B25" s="5" t="n">
        <v>333592</v>
      </c>
      <c r="C25" s="5" t="n">
        <v>189447</v>
      </c>
      <c r="D25" s="5" t="n">
        <v>723560</v>
      </c>
    </row>
    <row r="26" spans="1:4">
      <c r="A26" s="4" t="s">
        <v>151</v>
      </c>
      <c r="B26" s="5" t="n">
        <v>4333592</v>
      </c>
      <c r="C26" s="5" t="n">
        <v>189447</v>
      </c>
      <c r="D26" s="5" t="n">
        <v>723560</v>
      </c>
    </row>
    <row r="27" spans="1:4">
      <c r="A27" s="3" t="s">
        <v>152</v>
      </c>
    </row>
    <row r="28" spans="1:4">
      <c r="A28" s="4" t="s">
        <v>153</v>
      </c>
      <c r="B28" s="4" t="s">
        <v>53</v>
      </c>
      <c r="C28" s="4" t="s">
        <v>53</v>
      </c>
      <c r="D28" s="5" t="n">
        <v>17115</v>
      </c>
    </row>
    <row r="29" spans="1:4">
      <c r="A29" s="4" t="s">
        <v>154</v>
      </c>
      <c r="B29" s="5" t="n">
        <v>161625</v>
      </c>
      <c r="C29" s="5" t="n">
        <v>156931</v>
      </c>
      <c r="D29" s="5" t="n">
        <v>250000</v>
      </c>
    </row>
    <row r="30" spans="1:4">
      <c r="A30" s="4" t="s">
        <v>155</v>
      </c>
      <c r="B30" s="5" t="n">
        <v>161625</v>
      </c>
      <c r="C30" s="5" t="n">
        <v>156931</v>
      </c>
      <c r="D30" s="5" t="n">
        <v>267115</v>
      </c>
    </row>
    <row r="31" spans="1:4">
      <c r="A31" s="4" t="s">
        <v>156</v>
      </c>
      <c r="B31" s="5" t="n">
        <v>2507744</v>
      </c>
      <c r="C31" s="5" t="n">
        <v>-574422</v>
      </c>
      <c r="D31" s="5" t="n">
        <v>2583811</v>
      </c>
    </row>
    <row r="32" spans="1:4">
      <c r="A32" s="4" t="s">
        <v>157</v>
      </c>
      <c r="B32" s="5" t="n">
        <v>9049327</v>
      </c>
      <c r="C32" s="5" t="n">
        <v>9623749</v>
      </c>
      <c r="D32" s="5" t="n">
        <v>7039938</v>
      </c>
    </row>
    <row r="33" spans="1:4">
      <c r="A33" s="4" t="s">
        <v>158</v>
      </c>
      <c r="B33" s="5" t="n">
        <v>11557071</v>
      </c>
      <c r="C33" s="5" t="n">
        <v>9049327</v>
      </c>
      <c r="D33" s="5" t="n">
        <v>9623749</v>
      </c>
    </row>
    <row r="34" spans="1:4">
      <c r="A34" s="3" t="s">
        <v>159</v>
      </c>
    </row>
    <row r="35" spans="1:4">
      <c r="A35" s="4" t="s">
        <v>160</v>
      </c>
      <c r="B35" s="6" t="n">
        <v>10179</v>
      </c>
      <c r="C35" s="6" t="n">
        <v>140931</v>
      </c>
      <c r="D35" s="6" t="n">
        <v>735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6:17:15Z</dcterms:created>
  <dcterms:modified xmlns:dcterms="http://purl.org/dc/terms/" xmlns:xsi="http://www.w3.org/2001/XMLSchema-instance" xsi:type="dcterms:W3CDTF">2017-08-24T16:17:15Z</dcterms:modified>
</cp:coreProperties>
</file>